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Income Per Share" sheetId="9" state="visible" r:id="rId9"/>
    <sheet xmlns:r="http://schemas.openxmlformats.org/officeDocument/2006/relationships" name="Goodwill and Intangible Assets" sheetId="10" state="visible" r:id="rId10"/>
    <sheet xmlns:r="http://schemas.openxmlformats.org/officeDocument/2006/relationships" name="Segment Reporting" sheetId="11" state="visible" r:id="rId11"/>
    <sheet xmlns:r="http://schemas.openxmlformats.org/officeDocument/2006/relationships" name="Fair Value Measurement of Asset" sheetId="12" state="visible" r:id="rId12"/>
    <sheet xmlns:r="http://schemas.openxmlformats.org/officeDocument/2006/relationships" name="Commitments and Contingencies" sheetId="13" state="visible" r:id="rId13"/>
    <sheet xmlns:r="http://schemas.openxmlformats.org/officeDocument/2006/relationships" name="Long Term Retention Plan" sheetId="14" state="visible" r:id="rId14"/>
    <sheet xmlns:r="http://schemas.openxmlformats.org/officeDocument/2006/relationships" name="2.25% Convertible Senior Notes " sheetId="15" state="visible" r:id="rId15"/>
    <sheet xmlns:r="http://schemas.openxmlformats.org/officeDocument/2006/relationships" name="Cash Dividend Distribu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et (Loss) Income Per Share (Ta" sheetId="19" state="visible" r:id="rId19"/>
    <sheet xmlns:r="http://schemas.openxmlformats.org/officeDocument/2006/relationships" name="Goodwill and Intangible Assets " sheetId="20" state="visible" r:id="rId20"/>
    <sheet xmlns:r="http://schemas.openxmlformats.org/officeDocument/2006/relationships" name="Segment Reporting (Tables)" sheetId="21" state="visible" r:id="rId21"/>
    <sheet xmlns:r="http://schemas.openxmlformats.org/officeDocument/2006/relationships" name="Fair Value Measurement of Ass22" sheetId="22" state="visible" r:id="rId22"/>
    <sheet xmlns:r="http://schemas.openxmlformats.org/officeDocument/2006/relationships" name="Long Term Retention Plan (Table" sheetId="23" state="visible" r:id="rId23"/>
    <sheet xmlns:r="http://schemas.openxmlformats.org/officeDocument/2006/relationships" name="2.25% Convertible Senior Not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Loss) Income Per Share (Na" sheetId="29" state="visible" r:id="rId29"/>
    <sheet xmlns:r="http://schemas.openxmlformats.org/officeDocument/2006/relationships" name="Net (Loss) Income Per Share (Ne"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Segment Reporting (Financial Pe" sheetId="35" state="visible" r:id="rId35"/>
    <sheet xmlns:r="http://schemas.openxmlformats.org/officeDocument/2006/relationships" name="Segment Reporting (Allocation o" sheetId="36" state="visible" r:id="rId36"/>
    <sheet xmlns:r="http://schemas.openxmlformats.org/officeDocument/2006/relationships" name="Segment Reporting (Allocation37" sheetId="37" state="visible" r:id="rId37"/>
    <sheet xmlns:r="http://schemas.openxmlformats.org/officeDocument/2006/relationships" name="Segment Reporting (Consolidated" sheetId="38" state="visible" r:id="rId38"/>
    <sheet xmlns:r="http://schemas.openxmlformats.org/officeDocument/2006/relationships" name="Fair Value Measurement of Ass39" sheetId="39" state="visible" r:id="rId39"/>
    <sheet xmlns:r="http://schemas.openxmlformats.org/officeDocument/2006/relationships" name="Fair Value Measurement of Ass40" sheetId="40" state="visible" r:id="rId40"/>
    <sheet xmlns:r="http://schemas.openxmlformats.org/officeDocument/2006/relationships" name="Fair Value Measurement of Ass41" sheetId="41" state="visible" r:id="rId41"/>
    <sheet xmlns:r="http://schemas.openxmlformats.org/officeDocument/2006/relationships" name="Fair Value Measurement of Ass42" sheetId="42" state="visible" r:id="rId42"/>
    <sheet xmlns:r="http://schemas.openxmlformats.org/officeDocument/2006/relationships" name="Fair Value Measurement of Ass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Long Term Retention Plan (Long " sheetId="46" state="visible" r:id="rId46"/>
    <sheet xmlns:r="http://schemas.openxmlformats.org/officeDocument/2006/relationships" name="2.25% Convertible Senior Note47" sheetId="47" state="visible" r:id="rId47"/>
    <sheet xmlns:r="http://schemas.openxmlformats.org/officeDocument/2006/relationships" name="2.25% Convertible Senior Note48" sheetId="48" state="visible" r:id="rId48"/>
    <sheet xmlns:r="http://schemas.openxmlformats.org/officeDocument/2006/relationships" name="2.25% Convertible Senior Note49" sheetId="49" state="visible" r:id="rId49"/>
    <sheet xmlns:r="http://schemas.openxmlformats.org/officeDocument/2006/relationships" name="2.25% Convertible Senior Note50" sheetId="50" state="visible" r:id="rId50"/>
    <sheet xmlns:r="http://schemas.openxmlformats.org/officeDocument/2006/relationships" name="Cash Dividend Distribution (Det" sheetId="51" state="visible" r:id="rId51"/>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ELI</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7</t>
  </si>
  <si>
    <t>Current assets:</t>
  </si>
  <si>
    <t>Cash and cash equivalents</t>
  </si>
  <si>
    <t>Short-term investments</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64 shares issued and outstanding at March 31, 2018 and December 31, 2017</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Mar. 31, 2017</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Total operating expenses</t>
  </si>
  <si>
    <t>(Loss) income from operations</t>
  </si>
  <si>
    <t>Other income (expenses):</t>
  </si>
  <si>
    <t>Interest income and other financial gains</t>
  </si>
  <si>
    <t>Interest expense and other financial losses</t>
  </si>
  <si>
    <t>Foreign currency gains</t>
  </si>
  <si>
    <t>Net (loss) income before income tax gain (expense)</t>
  </si>
  <si>
    <t>Income tax gain (expense)</t>
  </si>
  <si>
    <t>Net (loss) income</t>
  </si>
  <si>
    <t>Basic EPS: Basic net (loss) income</t>
  </si>
  <si>
    <t>Available to shareholders per common share</t>
  </si>
  <si>
    <t>Weighted average of outstanding common shares</t>
  </si>
  <si>
    <t>Diluted EPS: Diluted net (loss) income</t>
  </si>
  <si>
    <t>Cash Dividends declared (per share)</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losses (gains) on available for sale investments</t>
  </si>
  <si>
    <t>Less: Reclassification adjustment for gains (losses) on available for sale investments</t>
  </si>
  <si>
    <t>Net change in accumulated other comprehensive (loss) income, net of income tax</t>
  </si>
  <si>
    <t>Total Comprehensive (loss) income</t>
  </si>
  <si>
    <t>Interim Condensed Consolidated Statements of Cash Flow - USD ($) $ in Thousands</t>
  </si>
  <si>
    <t>Cash flows from operations:</t>
  </si>
  <si>
    <t>Adjustments to reconcile net (loss) income to net cash (used in) provided by operating activities:</t>
  </si>
  <si>
    <t>Depreciation and amortization</t>
  </si>
  <si>
    <t>Accrued interest</t>
  </si>
  <si>
    <t>Non cash interest and convertible notes amortization of debt discount and amortization of debt issuance costs</t>
  </si>
  <si>
    <t>LTRP accrued compensation</t>
  </si>
  <si>
    <t>Deferred income taxes</t>
  </si>
  <si>
    <t>Changes in assets and liabilities:</t>
  </si>
  <si>
    <t>Accounts receivable</t>
  </si>
  <si>
    <t>Credit cards receivables</t>
  </si>
  <si>
    <t>Interest received from investments</t>
  </si>
  <si>
    <t>Net cash (used in) provided by operating activities</t>
  </si>
  <si>
    <t>Cash flows from investing activities:</t>
  </si>
  <si>
    <t>Purchase of investments</t>
  </si>
  <si>
    <t>Proceeds from sale and maturity of investments</t>
  </si>
  <si>
    <t>Purchases of intangible assets</t>
  </si>
  <si>
    <t>Advance for property and equipment</t>
  </si>
  <si>
    <t>Changes in principal loans receivable, net</t>
  </si>
  <si>
    <t>Purchases of property and equipment</t>
  </si>
  <si>
    <t>Net cash used in investing activities</t>
  </si>
  <si>
    <t>Cash flows from financing activities:</t>
  </si>
  <si>
    <t>Proceeds from loans payable and other financial liabilities</t>
  </si>
  <si>
    <t>Payments on loans payable and other financing liabilities</t>
  </si>
  <si>
    <t>Dividends paid</t>
  </si>
  <si>
    <t>Purchase of convertible note capped call</t>
  </si>
  <si>
    <t>Net cash provided by (used in) financing activities</t>
  </si>
  <si>
    <t>Effect of exchange rate changes on cash and cash equivalents</t>
  </si>
  <si>
    <t>Net (decrease) increase in cash and cash equivalents</t>
  </si>
  <si>
    <t>Cash and cash equivalents, beginning of the period</t>
  </si>
  <si>
    <t>Cash and cash equivalents, end of the period</t>
  </si>
  <si>
    <t>Nature of Business</t>
  </si>
  <si>
    <t>Nature of Business [Abstract]</t>
  </si>
  <si>
    <t>1. Nature of Business
MercadoLibre, Inc. (“MercadoLibre” or the “Company”) was incorporated in the state of Delaware, in the United States of America in October 1999. MercadoLibre is one of the largest online commerce ecosystem in Latin America ,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 lers to buyers; through our a dvertising products, MercadoLibre facilitates advertising services for large retailers and brands to promote their product and services on the web; through MercadoShops, MercadoLibre allow s users to set-up, manage and promote their own online webstores under a subscription-based business m odel; and through MercadoCredito , MercadoLibre extends loans to certain merchants and consumers . In addition, MercadoLibre develops and sells software enterprise solutions to e-commerce business clients in Brazil.
As of March 3 1 , 201 8 , MercadoLibre, through its wholly-owned subsidiaries, operated online ecommerce platforms in Argentina, Brazil, Chile, Colombia, Costa Rica, Dominican Republic, Ecuador, Peru, Mexico, Panama, Honduras, Nicaragua, Salvador, Portugal, Uruguay, Bolivia, Guatemala, Paraguay and Venezuela. Additionally, MercadoLibre operates an online payments solution in Argentina, Brazil, Mexico, Venezuela, Colombia, Chile, Peru and Uruguay. It also offers a shipping solution available in Argenti na, Brazil, Mexico, Colombia and Chile. T he Company operates a real estate classified platform that covers some areas of State of Florida, in the United States of America.</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controlled subsidiaries. These interim condensed consolidated financial statements are stated in U.S. dollars, except for amounts otherwise indicated . Intercompany transactions and balances with subsidiaries have been eliminated for consolidation purposes.
Substantially all net revenues, cost of net revenues and operating expenses, are generated in the Company’s foreign operations. Operating (loss) income of foreign operations amounted to 98.7% and 98.8% of the con solidated amounts during the three -month periods ende d March 31 , 201 8 and 201 7, respectively . Long-lived assets, i ntangible assets and g oodwill located in the foreign jurisdictions totaled $233,096 thousands and $ 223,134 thousands as of March 31 , 201 8 and December 31, 201 7 , respectively.
These interim condensed consolidated financial statements reflect the Company’s consolidat ed financial position as of March 31 , 201 8 and December 31, 201 7 . These financial statements include the Company’s consolidated statements of income and comprehensive income for the three-month periods ended March 31 , 201 8 and 201 7 and sta tement of cash flows for the three-month periods ended March 31 , 201 8 and 201 7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7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Company ’s Form 10-K for the year ended December 31, 2017 . During the three-month period ended March 31, 2018, there were no material updates made to the Company’s significant accounting policies , except for the adoption of ASC 606 and ASU 2016-16- Income taxes (Topic 740) as of January 1, 2018. S ee Note 2 of these interim condensed consolidated financial statements for more details.
﻿
﻿
﻿
Revenue recognition
﻿
Revenues are recognized when control of the promised services is transferred to customers, in an amount that reflects the consideration the Company expects to be entitled to in exchange for those services.
﻿
Contracts with customers may include promises to transfer multiple services including discounts on future services. Determining whether services are considered distinct performance obligations that should be accounted for separately versus together may require significant judgment.
﻿
Revenues are recognized when each performance obligation is satisfied by transferring the promised service to the customer according to the following criteria described for each type of service:
﻿
·
Revenues from the Enhanced Marketplace service, include the final value fees and shipping fees charged to the Company’s customers. Because the Company acts as an agent, revenues derived from the shipping services are presented net of the respective transportation costs charged by third-party carriers and paid by the Company. As part of the Company ’s b usiness strategy, shipping costs may be fully or partially subsidized at the Company’s option.
﻿
·
Revenues from the Non-Marketplace services are generated from payments fees, classifieds fees, ad sales up-front fees; and fees from other ancillary businesses.
﻿
Revenue recognition criteria for the services mentioned above are decribed in note 2 to the consolidated financial statements in the Company’s Form 10-K for the year ended December 31, 2017.
Contract Balances
Timing of revenue recognition may differ from the timing of invoicing to customers. Receivables represent amounts invoiced and revenue recognized prior to invoicing when the Company has satisfied the performance obligation and ha s the unconditional right to payment. The allowance for doubtful accounts, loan receivables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 receivables and chargebacks was $27,644 thousands and $19,734 thousands as of March 31, 2018 and December 31, 2017, respectively.
Deferred revenue consists of fees received related to unsatisfied performance obligations at the end of the period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4,316 thousands and $1,911 thousands were recognized as revenue during the three-months periods ended March 31, 2018 and 2017, respectively.
As of March 31, 2018, total deferred revenue was $7,546 thousands, mainly due to fees related to listing and optional feature services billed and loyalty programs that are expected to be recognized as revenue in the coming months.
Foreign currency translation
All of the Company’s consolidated foreign operations have determined the local currency to be their functional currency. Accordingly, these foreign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Venezuelan deconsolidation
Effective December 1, 2017, the Company determined that deteriorating conditions in Venezuela had led the Company to no longer meet the accounting criteria for control over its Venezuelan subsidiaries. Venezuela’s recent selective default determination, restrictive exchange controls and suspension of foreign exchange market in Venezuela, the lack of access to U.S. dollars through official currency exchange mechanisms together with the worsening in Venezuela macroeconomic environment resulted in other-than-temporary lack of exchangeability between the Venezuela bolivar and the U.S. dollar, and restricted the Company’s ability to pay dividends and its ability to satisfy other obligations denominated in U.S. dollars. Therefore, in accordance with the applicable accounting standards, as of December 1, 2017, the Company deconsolidated the financial statements of its subsidiaries in Venezuela and began reporting the results under the cost method of accounting.
Beginning December 1, 2017, the Company no longer includes the results of the Venezuelan subsidiaries in its consolidated financial statements.
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a regulatory decree was issued that established new requirement s to benefit from the new software development law. The decree establishes requirements to comply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 subsidiary, Mercadolibre S.R.L. As a result, the Company’s Argentine subsidiar y ha s been granted a tax holiday retroactive from September 18, 2014. A portion of the benefits obtained is a 60% relief of total income tax related to software development activities and a 70% relief of payroll taxes related to software development activities.
The benefits to the Company under the software development law will expire on December 31, 2019. As a result of the Company’s eligibility under the new law, it recorded an income tax benefit of $7,299 thousands and $5,097 thousands during the three-month periods ended March 31, 2018 and 2017, respectively. Aggregate per share effect of the Argentine tax holiday amounted to $0.17 and $0.12 for the three -month periods ended March 31, 2018 and 2017, respectively. Furthermore, the Company recorded a labor cost benefit of $2,016 thousands and $1,991 thousands during the three-month periods ended March 31 , 201 8 and 2017 , respectively. Additionally, $652 thousands and $496 thousands were accrued to pay software developme nt law audit fees during the first quarter of 2018 and 2017, respectively.
Tax reform
Argentina
On December 27, 2017, the Argentine Senate approved a comprehensive income tax reform effective since January 1, 2018. The Argentine tax reform, among other things, reduced the prior 35 percent income tax rate applicable to the Argentine entities to 30 percent for 2018 and 2019 and to 25 percent for 2020 and thereafter. The new regulation imposes a withholding income tax on dividends paid by Argentine entities of 7 percent for 2018 and 2019, increasing to 13 percent from 2020 forward. The new regulation also repeals the “equalization tax” (i.e., the prior 35 percent withholding tax applicable to dividends distributed in excess of the accumulated taxable income) for income accrued from January 1, 2018 forward.
USA
On December 22, 2017, the U.S. government enacted comprehensive tax legislation commonly referred to as the Tax Cuts and Jobs Act (the “Tax Act”). The Tax Act made broad and complex changes to the U.S. tax code, including, but not limited to, (1) requiring a one-time transition tax on certain unrepatriated earnings of foreign subsidiaries that is payable over eight years and (2) bonus depreciation that will allow for full expensing of qualified property.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and determine that no tax duty related to the Transition Tax is expected to be due because the estimated tax is expected to be offset with available foreign tax credits as of December 31, 2017. Accordingly, no adjustments have been made to income tax expense in 2017. The Transition Tax calculation will not be finalized until the MercadoLibre Inc. Federal Income Tax return is filed.
The Company assessed whether its valuation allowance analysis is affected by various aspects of the Tax Act (including the deemed repatriation of deferred foreign income, GILTI inclusions and new categories of FTCs). As a consequence of such analysis, the Company recorded an increase in valuation allowance of $12,097 thousands to fully reserve the outstanding foreign tax credits as of December 31, 2017.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income.
Under U.S. GAAP, the Company wa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Accordingly, the Company has not recorded any impact in connection with the potential GILTI tax as of March 31, 2018 and December 31, 2017.
The Company’s management considers the earnings of our foreign subsidiaries to be indefinitely reinvested, other than certain earnings the distributions of which do not imply withholdings, exchange rate differences or state income taxes, and for that reason has not recorded a deferred tax liability.
As of March 31 , 201 8 and December 31, 201 7 , the Company had included under non-current deferred tax assets the foreign tax credits related to the dividend distributions received from its subsidiaries for a total amount of $12,117 thousands and $12,097 thousands, respectively. As of March 31, 2018 and December 31, 2017, the Company recorded a valuation allowance of $12,117 thousands and $12,097 thousands, respectively, to fully impair the outstanding foreign tax credits.
Accumulated other comprehensive loss
The following table sets forth the Company’s accumulated oth er comprehensive loss as of March 3 1 , 201 8 and December 31, 201 7 :
﻿
﻿
﻿
March 31,
December 31,
﻿
2018
2017
﻿
(In thousands)
﻿ Accumulated other comprehensive loss:
﻿ Foreign currency translation
$ (299,220)
$ (283,647)
﻿ Unrealized losses (gains) on investments
(24)
1,211
﻿ Estimated tax loss on unrealized gains on investments
—
(415)
﻿
$ (299,244)
$ (282,851)
﻿
The following tables summarize the changes in accumulated balances of other comprehensive loss for the three-month period ended March 3 1 , 201 8 :
﻿
﻿
﻿
﻿
﻿
Unrealized
Foreign
Estimated tax
﻿
(Losses) Gains on
Currency
(expense)
﻿
Investments
Translation
benefit
Total
﻿
(In thousands)
﻿ Balances as of December 31, 2017
$ 1,211
$ (283,647)
$ (415)
$ (282,851)
﻿ Other comprehensive loss before reclassifications adjustments for losses on available for sale investments
(24)
(15,573)
—
(15,597)
﻿ Amount of loss (gain) reclassified from accumulated other comprehensive loss
(1,211)
—
415
(796)
﻿ Net current period other comprehensive loss / income
(1,235)
(15,573)
415
(16,393)
﻿ Ending balance
$ (24)
$ (299,220)
$ —
$ (299,244)
﻿
﻿
﻿
﻿
﻿
﻿
Amount of (Loss) Gain
﻿
Reclassified from
﻿ Details about Accumulated
Accumulated Other
﻿ Other Comprehensive Loss
Comprehensive
Affected Line Item
﻿ Components
Loss
in the Statement of Income
﻿
(In thousands)
﻿ Unrealized gains on investments
$ 1,211
Interest expense and other financial gains
﻿ Estimated tax gain on unrealized losses on investments
(415)
Income tax loss
﻿ Total reclassifications for the period
$ 796
Total, net of income taxes
﻿
﻿
﻿
﻿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s for doubtful accounts , loan receivables and chargebacks ,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note debt, fair value of investments, recognition of income taxes and contingencies. Actual results could differ from those estimates.
Recently Adopted Accounting Standards
Effective January 1, 2018, the Company adopted ASC 606 – Revenue from Contract s with Customers related to revenue recognition (“ ASC 606 ”)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C 606 using the full retrospective transition method and recast the prior reporting period presented.
In connection with the MercadoEnvios service the Company ha s identified a performance obligation with the seller to arrange for the transportation of the merchandise sold to the buyer using third-party carriers. As the Company act s as agent, upon adoption of ASC 606 , the revenues derived from the shipping services are presented net of the respective transportation costs charged by third-party carriers and paid by the Company. As part of the business strategy, the Company may fully or partially subsidize the cost of shipping at the Company’s option. Under the current guidance the Company must account for the subsidized cost of shipping netting of revenues rather than as cost of net sales. For the three - month periods ended March 31, 2018 and 2017, the Company incurred $112,497 thousands and $4,251 thousands , respectively, of subsidized shipping costs that have been incurred and included as a reduction of revenues.
Under the full retrospective method, the Company retrospectively applied ASC 606 to the three-month period ended March 31, 2017. The total impact resulting from the change in presentation of shipping subsidies was a decrease in Net revenues and Cost of net revenues of $4 ,251 thousands in the Interim Condensed Consolidated Statement of Income for the three-m onth period ended March 31, 2017 . Additionally, the adoption of ASC 606 did not modify the carrying amount of assets or liabilities as of the beginning of the first period presented, thus, there was no effect on the opening balance of retained earnings as of January 1, 2017.
Furthermore, the adoption did not have a material impact on the Consolidated Balance Sheets as of March 31, 2018 and December 31, 2017 , on Net (loss) income and on the Statements of Cash Flows for the three-month periods ended March 31, 2018 and 2017.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The Company adopted ASU 2016-16 as of January 1, 2018 using a modified retrospective transition method, resulting in a $2,092 thousands increase to the opening balance of retained earnings .
﻿
Recently issued accounting pronouncements not yet adopted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and expects the ASU will have a material impact, primarily to the consolidated balance sheets and related disclosure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 5, 2019. The Company is assessing the effects that the adoption of this accounting pronouncement may have on its financial statements.
﻿ </t>
  </si>
  <si>
    <t>Net (Loss) Income Per Share</t>
  </si>
  <si>
    <t>Net (Loss) Income Per Share [Abstract]</t>
  </si>
  <si>
    <t xml:space="preserve">3. Net (loss) income per share
Basic earnings per share for the Company’s common stock is computed by dividing, net (loss) income available to common shareholders attributable to common stock for the period by the weighted average number of common shares outstanding during the period.
On June 30, 2014, the Company issued $330 million of 2.25% Convertible Senior Notes due 2019 (see Note 9 of these interim condensed consolidated financial statements). The conversion of these notes are included in the calculation for diluted earnings per share utilizing the “if converted” method. Accordingly, conversion of the notes is not assumed for purposes of computing diluted earnings per share if the effect is antidilutive.
The denominator for diluted net (loss) income per share for the three-month periods ended March 3 1 , 201 8 and 201 7 does not include any effect from the 2014, 2017 and 2018 Capped Call Transactions (as defined in Note 9) because it would be antidilutive. In the event of conversion of any or all of the Notes, the shares that would be delivered to the Company under the Capped Call Transactions are designed to partially neutralize the dilutive effect of the shares that the Company would issue under the Notes. S ee Note 9 of these interim condensed consolidated financial statements and Note 17 of the financial statements as of December 31, 2017 on Form 10-K for more details.
For the three-month periods ended March 3 1 , 201 8 and 201 7 , the effects of the Capped Call Transactions would have been antidilutive and, as a consequence, they were not factored into the calculation of diluted earnings per share.
Net (loss) income per share of common stock is as follows for the three-month periods ended March 3 1 , 201 8 and 201 7 :
﻿
﻿
﻿
Three Months Ended March 31,
﻿
2018
2017
﻿
(In thousands)
﻿
Basic
Diluted
Basic
Diluted
﻿ Net (loss) income per common share
$ (0.29)
$ (0.29)
$ 1.10
$ 1.10
﻿
﻿ Numerator:
﻿ Net (loss) income
$ (12,919)
$ (12,919)
$ 48,518
$ 48,518
﻿
﻿ Denominator:
﻿ Weighted average of common stock outstanding for Basic earnings per share
44,157,364
—
44,157,364
—
﻿ Adjusted weighted average of common stock outstanding for Diluted earnings per share
—
44,157,364
—
44,157,364
﻿
﻿ </t>
  </si>
  <si>
    <t>Goodwill and Intangible Assets</t>
  </si>
  <si>
    <t>Goodwill and Intangible Assets [Abstract]</t>
  </si>
  <si>
    <t>4. G oodwill and intangible assets
﻿
Goodwill and intangible assets
The composition of goodwill and intangible assets is as follows:
﻿
﻿
﻿
﻿
March 31,
December 31,
﻿
2018
2017
﻿
(In thousands)
﻿ Goodwill
$ 93,714
$ 92,279
﻿ Intangible assets with indefinite lives
﻿ - Trademarks
11,476
11,587
﻿ Amortizable intangible assets
﻿ - Licenses and others
6,359
6,175
﻿ - Non-compete agreement
2,437
2,689
﻿ - Customer list
16,507
16,584
﻿ - Trademarks
1,859
1,772
﻿ Total intangible assets
$ 38,638
$ 38,807
﻿ Accumulated amortization
(16,246)
(15,633)
﻿ Total intangible assets, net
$ 22,392
$ 23,174
﻿
Goodwill
The changes in the carryin g amount of goodwill for the three-month period ended March 3 1 , 201 8 and the year ended December 31, 201 7 are as follows:
﻿
﻿
﻿
Period ended March 31, 2018
﻿
Brazil
Argentina
Chile
Mexico
Colombia
Other Countries
Total
﻿
(In thousands)
﻿ Balance, beginning of the period
$ 32,492
$ 5,761
$ 18,805
$ 30,396
$ 3,632
$ 1,193
$ 92,279
﻿ - Effect of exchange rates changes
(734)
(354)
338
1,932
238
15
1,435
﻿ Balance, end of the period
$ 31,758
$ 5,407
$ 19,143
$ 32,328
$ 3,870
$ 1,208
$ 93,714
﻿
﻿
﻿
﻿
﻿
﻿
Year ended December 31, 2017
﻿
Brazil
Argentina
Chile
Mexico
Venezuela
Colombia
Other Countries
Total
﻿
(In thousands)
﻿ Balance, beginning of the year
$ 27,660
$ 6,587
$ 17,388
$ 29,342
$5,989
$3,643
$ 1,188
$ 91,797
﻿ - Business acquisition
5,966
—
—
—
—
—
—
5,966
﻿ - Effect of exchange rates changes
(1,134)
(826)
1,417
1,054
—
(11)
5
505
﻿ - Deconsolidation of Venezuelan subsidiaries
—
—
—
—
(5,989)
—
—
(5,989)
﻿ Balance, end of the year
$ 32,492
$ 5,761
$ 18,805
$ 30,396
$ —
$3,632
$ 1,193
$ 92,279
﻿
Intangible assets with definite useful life
Intangible assets with definite useful life are comprised of customer lists, non-compete and non-solicitation agreements, acquired software licenses, other acquired intangible assets including developed technologies and trademarks. Aggregate amortization expense for intangible assets totaled $1,672 thousands and $1,341 thousands for th e three-month periods ended March 3 1 , 201 8 and 201 7 , respectively .
The following table summarizes the remaining amortization of intangible assets (in thousands of U.S. dollars) with definite useful life as of March 3 1 , 201 8 :
﻿
﻿
﻿
﻿ For year ended 12/31/2018
$ 3,406
﻿ For year ended 12/31/2019
2,981
﻿ For year ended 12/31/2020
1,549
﻿ For year ended 12/31/2021
1,040
﻿ Thereafter
1,940
﻿
$ 10,916
﻿
﻿</t>
  </si>
  <si>
    <t>Segment Reporting</t>
  </si>
  <si>
    <t>Segment Reporting [Abstract]</t>
  </si>
  <si>
    <t>﻿
5.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used for evaluation of the Company’s performance as determined by management. The Company’s segments include Brazil, Argentina, Mexico and other countries ( which includes Chile, Colombia, Costa Rica, Dominican Republic, Ecuador, Panama, Honduras, Nicaragua, Salvador, Bolivia, Guatemala, Paraguay, Peru, Portugal, Uruguay and the United S tates of A merica). As of March 31, 2017, the Compan y ’s segments included Brazil, Argentina, Mexico, Venezuela and other countries.
Direct contribution consists of net revenues from external customers less direct costs. Direct costs include costs of net revenues, product and technology development expenses, sa les and marketing expenses and general and administrative expenses over which segment managers have direct discretionary control, such as advertising and marketing programs, customer support expenses, allowances for doubt ful accounts, payroll and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As a consequence of the implementation of ASC 606 further described in Note 2, the Company reassessed the definition of its customers for each service , which resulted in a change of the information presented for net r evenues by simila r services. As from January 1, 2018, net revenues from shipping services are included as part of our Enhanced Marketplace Services. Such change has been applied retroactively for comparative purposes.
﻿
The following tables summarize the financial performance of the Company’s reporting segments:
﻿
﻿
Three Months Ended March 31, 2018
﻿
Brazil
Argentina
Mexico
Other Countries
Total
﻿
(In thousands)
﻿ Net revenues
$ 184,155
$ 101,939
$ 17,065
$ 17,817
$ 320,976
﻿ Direct costs
(176,980)
(57,295)
(26,323)
(17,272)
(277,870)
﻿ Direct contribution
7,175
44,644
(9,258)
545
43,106
﻿
﻿ Operating expenses and indirect costs of net revenues
(72,525)
﻿ Loss from operations
(29,419)
﻿
﻿ Other income (expenses):
﻿ Interest income and other financial gains
9,195
﻿ Interest expense and other financial losses
(10,734)
﻿ Foreign currency gains
5,601
﻿ Net loss before income tax expense
$ (25,357)
﻿
﻿
﻿
﻿
﻿
﻿
Three Months Ended March 31, 2017
﻿
Brazil
Argentina
Mexico
Venezuela
Other Countries
Total
﻿
(In thousands)
﻿ Net revenues
$ 159,781
$ 71,392
$ 11,326
$ 14,397
$ 12,779
$ 269,675
﻿ Direct costs
(87,037)
(45,066)
(12,631)
(6,551)
(9,697)
(160,982)
﻿ Direct contribution
72,744
26,326
(1,305)
7,846
3,082
108,693
﻿
﻿ Operating expenses and indirect costs of net revenues
(45,379)
﻿ Income from operations
63,314
﻿
﻿ Other income (expenses):
﻿ Interest income and other financial gains
12,157
﻿ Interest expense and other financial losses
(6,471)
﻿ Foreign currency gains
663
﻿ Net income before income tax expense
$ 69,663
﻿
﻿
The following table summarizes the allocation of property and equipment, net based on geography:
﻿
﻿
﻿
March 31,
December 31,
﻿
2018
2017
﻿
(In thousands)
﻿ US property and equipment, net
$ 5,776
$ 7,037
﻿ Other countries
﻿ Argentina
28,888
26,028
﻿ Brazil
73,422
68,796
﻿ Mexico
4,567
3,570
﻿ Other countries
10,206
9,406
﻿
$ 117,083
$ 107,800
﻿ Total property and equipment, net
$ 122,859
$ 114,837
﻿
﻿
﻿
The following table summarizes the allocation of the goodwill and intangible assets based on geography:
﻿
﻿
﻿
March 31,
December 31,
﻿
2018
2017
﻿
(In thousands)
﻿ US intangible assets
$ 93
$ 119
﻿ Other countries goodwill and intangible assets
﻿ Argentina
5,614
6,059
﻿ Brazil
35,714
36,462
﻿ Mexico
40,270
38,600
﻿ Chile
28,827
28,985
﻿ Other countries
5,588
5,228
﻿
$ 116,013
$ 115,334
﻿ Total goodwill and intangible assets
$ 116,106
$ 115,453
﻿
Consolidated net revenues by similar p roducts and services for the three-month periods ended March 3 1 , 201 8 and 201 7 were as follows:
﻿
﻿
﻿
Three-months Ended March 31,
﻿
﻿ Consolidated Net Revenues
2018
2017
﻿
(In thousands)
﻿ Enhanced Marketplace (*)
$ 140,695
$ 177,926
﻿ Non-marketplace (**) (***)
$ 180,281
$ 91,749
﻿ Total
$ 320,976
$ 269,675
﻿
﻿
﻿
(*) Includes Final Value Fees and Shipping fees.
(**) Includes, among other things, Ad Sales, Classified Fees, Payment Fees and other ancillary services.
(***) Includes $144,763 thousands and $65,160 thousands of Payment Fees for the three-month periods ended March 31, 2018 and 2017, respectively.</t>
  </si>
  <si>
    <t>Fair Value Measurement of Assets and Liabilities</t>
  </si>
  <si>
    <t>Fair Value Measurement of Assets and Liabilities [Abstract]</t>
  </si>
  <si>
    <t>6. Fair value measurement of assets and liabilities
﻿
The following table summarizes the Company’s financial assets and liabilities measured at fair value on a recurring basis as of March 3 1 , 201 8 and December 31, 201 7 :
﻿
﻿
﻿
﻿
﻿
﻿
Quoted Prices in
Quoted Prices in
﻿
Balances as of
active markets for
Significant other
Balances as of
active markets for
Significant other
﻿
March 31,
identical Assets
observable inputs
December 31,
identical Assets
observable inputs
﻿ Description
2018
(Level 1)
(Level 2)
2017
(Level 1)
(Level 2)
﻿
(In thousands)
﻿ Assets
﻿ Cash and Cash Equivalents:
﻿ Money Market Funds
$ 174,421
$ 174,421
$ —
$ 85,337
$ 85,337
$ —
﻿ Investments:
﻿ Sovereign Debt Securities
$ 14,446
$ 14,446
$ —
$ 15,896
$ 15,896
$ —
﻿ Corporate Debt Securities
23,081
19,660
3,421
24,313
15,512
8,801
﻿ Total Financial Assets
$ 211,948
$ 208,527
$ 3,421
$ 125,546
$ 116,745
$ 8,801
﻿ Liabilities:
﻿ Long-term retention plan
56,893
—
56,893
43,227
—
43,227
﻿ Total Financial Liabilities
$ 56,893
$ —
$ 56,893
$ 43,227
$ —
$ 43,227
﻿
﻿
As of March 3 1 , 201 8 and December 31, 201 7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As of March 3 1 , 201 8 and December 31, 201 7 , the Company´s liabilities were valued at fair value using level 2 inputs .
The unrealized net gains or loss es on short-term and long- term investments are reported as a component of other comprehensive income. The Company does not anticipate any significant realized losses associated with those investments in excess of the Company’s historical cost.
As of March 3 1 , 201 8 and December 31, 201 7 , the carrying value of the Company’s financial assets and liabilities measured at amortized cost approximated their fair value mainly because of their short - term maturity. These assets and liabilities included cash, cash equivalents and short-term investments (excluding money markets funds and corporate debt security), accounts receivable, credit cards receivable, loans receivable, funds payable to customers, other assets, accounts payable, salaries and social security payable (excluding variable LTRP), taxes payable, provi sions and other liabilities . The estimated fair value of the convertible senior notes (liability component), which is based on Level 2 inputs, is $324,207 thousands and was determined based on market interest rates. The rest of the loans payable and other financial liabilities approximate their fair value because the interest rates are not materially different from market interest rates.
The following table summarizes the fair value level for those financial assets and liabilities of the Company measu red at amortized cost as of March 3 1 , 201 8 and December 31, 201 7 :
﻿
﻿
﻿
﻿
Balances as of
Significant other
Balances as of
Significant other
﻿
March 31,
observable inputs
December 31,
observable inputs
﻿
2018
(Level 2)
2017
(Level 2)
﻿
(In thousands)
﻿ Assets
﻿ Time Deposits
$ 154,149
$ 154,149
$ 202,820
$ 202,820
﻿ Accounts receivable
29,914
29,914
28,168
28,168
﻿ Credit Cards receivable
530,185
530,185
521,130
521,130
﻿ Loans receivable, net
122,328
122,328
73,409
73,409
﻿ Other assets
113,933
113,933
101,552
101,552
﻿ Total Assets
$ 950,509
$ 950,509
$ 927,079
$ 927,079
﻿ Liabilities
﻿ Accounts payable and accrued expenses
$ 228,318
$ 228,318
$ 221,095
$ 221,095
﻿ Funds payable to customers
592,923
592,923
583,107
583,107
﻿ Salaries and social security payable
60,376
60,376
46,828
46,828
﻿ Taxes payable
28,306
28,306
32,150
32,150
﻿ Dividends payable
—
—
6,624
6,624
﻿ Loans payable and other financial liabilities (*)
449,419
456,872
368,414
379,500
﻿ Other liabilities
25,043
25,043
22,144
22,144
﻿ Total Liabilities
$ 1,384,385
$ 1,391,838
$ 1,280,362
$ 1,291,448
﻿
﻿
﻿
(*) The fair value of the convertible senior notes (including the equity component) is disclosed in Note 9.
﻿
As of March 31 , 201 8 and December 31, 201 7 , the Company held no direct investments in auction rate securities, collateralized debt obligations or structured investment vehicles , and does not have any non-financial assets or liabilities measured at fair value.
As of March 31 , 201 8 and December 31, 201 7 , the fair value of money market funds, short and long-term investments classified as available for sale securities are as follows:
﻿
﻿
﻿
﻿
March 31, 2018
﻿
Cost
Gross Unrealized Gains (1)
Gross Unrealized Losses (1)
Estimated Fair Value
﻿
﻿
(In thousands)
﻿ Cash and cash equivalents
﻿ Money Market Funds
$ 174,421
$ —
$ —
$ 174,421
﻿ Total Cash and cash equivalents
$ 174,421
$ —
$ —
$ 174,421
﻿
﻿ Short-term investments
﻿ Corporate Debt Securities
3,346
—
(10)
3,336
﻿ Sovereign Debt Securities
1,975
—
(14)
1,961
﻿ Total Short-term investments
$ 5,321
$ —
$ (24)
$ 5,297
﻿
﻿ Long-term investments
﻿ Sovereign Debt Securities
$ 12,660
$ —
$ (175)
$ 12,485
﻿ Corporate Debt Securities
20,064
—
(319)
19,745
﻿ Total Long-term investments
$ 32,724
$ —
$ (494)
$ 32,230
﻿
﻿ Total
$ 212,466
$ —
$ (518)
$ 211,948
﻿
﻿
﻿
﻿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8 and December 31, 2017.
﻿
The material portion of the Sovereign Debt Securities consists of U.S. Treasury Notes , which carry no significant risk .
As of March 31 , 201 8 , the estimated fair values (in thousands of U.S. dollars) of cash equivalents, short-term and long-te rm investments classified by their effective maturities are as follows:
﻿
﻿
﻿
﻿ One year or less
179,718
﻿ One year to two years
16,410
﻿ Two years to three years
11,174
﻿ Three years to four years
4,268
﻿ More than five years
378
﻿ Total
$ 211,948
﻿</t>
  </si>
  <si>
    <t>Commitments and Contingencies</t>
  </si>
  <si>
    <t>Commitments and Contingencies [Abstract]</t>
  </si>
  <si>
    <t>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March 31 , 201 8 , the Company had established reserves for proceeding-related contingencies and other estimated contingencies of $6,188 thousand to cover legal actions ag ainst the Company in which its m anagement has assessed the likelihood of a final adverse outcome as probable. Expected legal costs related to litigations are accrued when the legal service is actually p rovided.
In addition, as of March 31 , 201 8 the Company and its subsidiaries are subject to certain legal actions considered by the Company’s management and its legal counsels to be reasonably possible for an aggregate amount up to $8,094 thousand.
No loss amount s ha ve been accrued for such reasonably possible legal actions of which most significant (individually or in the aggregate) are described below and in note 15 to the financial statements in the Form 10-K for the year ended December 31, 201 7 .
As of March 31 , 201 8 , there were 69 lawsuits pending against our Argentine subsidiary in the Argentine ordinary courts and 2,196 pending claims in the Argentine Consumer Protection Agencies, where a lawyer is not required to file or pursue a claim.
As of March 31 , 201 8 , 791 legal actions were pending in the Brazilian ordin ary courts. In addition, as of March 31 , 201 8 , there were 5,061 cases still pending in Brazilian consumer courts. Filing and pursuing of an action before Brazi lian consumer courts do not require the assistance of a lawyer.
As of March 31 , 201 8 , there wer e 9 claims pending against our Mexican subsidiaries in the Mexican ordinary courts and 215 claims pending against our Mexican subsidiaries in the Mexican Consumer Protection Agencies, where a lawyer is not required to file or pursue a claim.
City of São Paulo Tax Claim
In 2007, São Paulo tax authorities assess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interim condensed consolidated financial statements, the total amount of the claim is $ 4. 4 million including surcharges and interest. With this decision, the administrative stage is finished. On August 15, 2011, the Company made a deposit in court of R$ 9.5 million, which including accrued interests amounted to R$ 14.9 million or $ 4.5 million, according to the exchange rate at March 31, 2018, and filed a lawsuit in 8th Public Treasury Court of the County of São Paulo, State of São Paulo, Brazil, to contest the taxes and fines asserted by the Tax Authorities. On May 31, 2016, a lower court judge ruled in favor of the Company and the São Paulo Municipal Council presented a motion to clarify mentioned decision that was rejected. On November 29, 2016, the São Paulo Municipal Council appealed, and the Company presented its counter arguments. On April 12, 2018, the Court rejected the appeal of São Paulo tax authorities, confirming the first instance decision, which was favorable to the Company.
Administrative tax claims
On July 12, 2017, São Paulo tax authorities assessed taxes and fines against one of our Brazilian subsidiaries (iBazar) relating to “ICMS Publicidade” for the period from July 2012 to December 2013 in an amount of R$ 12.2 million or $ 3.7 million according to the exchange rate in effect at that time. The first instance decision was unfavorable to the company, however on February 23, 2018 the Court granted the Company's appeal . The opinion of the Company´s management, based on the opinion of external legal counsel, is that the risk of losing the case is reasonably possible, but not probable.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Pago”). This program is designed to protect buyers in the Marketplace from losses due primarily to fraud or counterparty non-performance. The Company’s BPP provides protection to consumers by reimbursing them for the total value of a purchase d item and the value of any shipping service paid if it does not arrive or does not match the seller’s description. The Company is entitled to recover from the third-party carrier companies performing the shipping service certain amounts paid under the BPP . Furthermore, in some specific circumstances (i.e. Black Friday, Hot Sale), the Company enters into insurance contracts with third- party insurance companies in order to cover contingencies that may arise from the BPP.
The maximum potential exposure under this program is estimated to be the volume of payments on the Marketplace, for which claims may be made under the terms and conditions of the Company’s BPP .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March 31 , 201 8 and December 31, 2017 , management's estimate of the maximum potential exposure related to the Company’s buyer protection program is $675,021 thousands and $925,690 thousands, respectively , for which the Company recorded a n allowance of $3,631 thousands and $1,087 thousands , respectively.
Loans payable and other financial liabilities
During the first qu arter of 2018, the Company obtained a line of credit from JPMorgan Chase Bank N.A. denominated in U . S . dollars, to be applied to working capital needs. As of March 31, 2018, the amount outstanding under this line of credit is $50,081 thousands and bears interest at a fixed rate of 3.25% per annum .
During the last quarter of 2017, the Company through its Argentine subsidiary obtained two lines of credit from Citibank N.A. of New York, denominated in Argentine pesos, to be applied to working capital needs. As of March 31, 2018, the amount outstanding under these lines of credit is $35,578 thousands and bears interest at a weighted average rate of 25% per annum.
During the last quarter of 2017, the Company, through its Chilean subsidiary, obtained a line of credit from Banco de Chile denominated in Chilean pesos, to be applied to working capital needs. As of March 31, 2018, the amount outstanding under this line of credit is $16,290 thousands and bears interest at a fixed rate of 4.32% per annum.
As of March 31, 2018, the Company, through its C hilean, Uruguayan and Mexican subsidiaries, obtained unsecured line s of credit for an amount of $ 14,520 thousands which bears interest at a weighted average rate of 8.9% per annum, and through its Argentine subsidiary obtained unsecured line of credit for an amount of $15,979 thousands which bears interest at a fixed rate of 26.5% per annum.
As of March 31, 2018, the loans payable described above have a maturity date within the next four months.
See Note 9 of these interim condensed consolidated financial statements for details regarding the Company ’s 2.25% Convertible Senior Notes due 2019.</t>
  </si>
  <si>
    <t>Long Term Retention Plan</t>
  </si>
  <si>
    <t>Long Term Retention Plan [Abstract]</t>
  </si>
  <si>
    <t xml:space="preserve">8. Long term retention plan (“LTRP”)
﻿
The following table summarizes the 2009, 2010, 2011, 2012, 2013, 2014, 2015, 2016 and 2017 long term retention plan accrued compensation expense for the three-month periods ended March 31 , 201 8 and 201 7 , which are payable in cash according to the decisions made by the Board of Directors:
﻿
﻿
﻿
﻿
﻿
﻿
﻿
﻿
﻿
﻿
﻿
﻿
Three Months Ended March 31,
﻿
2018
2017
﻿
(In thousands)
﻿ LTRP 2009
$
-
$ 42
﻿ LTRP 2010
53
327
﻿ LTRP 2011
663
489
﻿ LTRP 2012
1,125
648
﻿ LTRP 2013
1,749
1,296
﻿ LTRP 2014
2,084
1,264
﻿ LTRP 2015
2,815
1,586
﻿ LTRP 2016
3,908
2,240
﻿ LTRP 2017
3,340
1,283
﻿ Total LTRP
$ 15,737
$ 9,175
﻿ </t>
  </si>
  <si>
    <t>2.25% Convertible Senior Notes Due 2019</t>
  </si>
  <si>
    <t>2.25% Convertible Senior Notes Due 2019 [Abstract]</t>
  </si>
  <si>
    <t>﻿
9.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the Notes (equivalent to an initial conversion price of $126.02 per share of common stock), subject to adjustment as described in the indenture governing the Note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During the period from October 1 , 2016 through March 31, 2018, 31 Not es were converted for a total amount of $31 thousands. Additionally, during the first quarter of 2018, the conversion threshold was met again and the Notes became convertible at the holders’ option beginning on April 1, 2018 and ending on June 30, 2018 .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From April 1, 2018 to the date of issuance of these interim condensed consolidated financial statements, no additional conversion requests were made.
In connection wi th the issuance of the Notes, the Company paid $19.7 million, $67.3 million and $45.7 million (including transaction expenses) in June 2014, September 2017 and March 2018 , respectively, to enter into capped call transactio ns with respect to shares of the common stock (the “Capped Call Transactions”), with certain financial institutions. The Capped Call Transactions are expected generally to reduce the potential dilution upon conversion of th e Notes in the ev ent that the market price of the common stock is greater than the strike price of the Capped Call Transactions. The cost of the Capped Call Transactions is included as a net reduction to additional paid-in capital in the sto ckholders’ equity section of the consolidated balance sheets.
The total estimated fair value of the Notes was $937.1 million and $829.0 million as of March 31 , 201 8 and December 31, 201 7 , respectively. The fair value was determined based on the closing trading price per $100 principal amount of the Notes as of the last day of trading for the period. The Company considered the fair value of the Notes as of March 31 , 201 8 and December 31, 201 7 to be a Level 2 measurement. The fair value of the Notes is primarily affected by the trading price of our common stock and market interest rates. Based on the $ 356.4 closing price of the Company’s common stock on March 31 , 201 8 , the if-converted value of the Notes exceeded their principal amount by $603.2 million.
The following table presents the carrying amounts of the liability and equity components related to the 2.25% Convertible Senior Notes Due 2019 as of March 31 , 201 8 and December 31, 201 7 :
﻿
﻿
﻿
﻿
March 31, 2018
December 31, 2017
﻿
(In thousands)
﻿ Amount of the equity component (1)
$ 45,808
$ 45,808
﻿
﻿ 2.25% convertible senior notes due 2019
$ 329,969
$ 329,972
﻿ Unamortized debt discount (2)
(12,961)
(15,469)
﻿ Unamortized transaction costs related to the debt component
(2,110)
(2,509)
﻿ Contractual coupon interest accrual
1,856
7,425
﻿ Contractual coupon interest payment
—
(7,425)
﻿ Net carrying amount
$ 316,754
$ 311,994
﻿
(1)
Net of $1,177 thousands of transaction costs related to the equity component of the Notes.
(2)
As of March 31, 2018 , the remaining period over which the unamortized debt discount will be amortized is 1.25 years.
﻿
The following table presents the interest expense for the contractual interest, the accretion of debt discount and the amortization of debt issuance costs:
﻿
﻿
﻿
﻿
Three-month period ended March 31,
﻿
2018
2017
﻿
﻿
(In thousands)
(In thousands)
﻿ Contractual coupon interest expense
$ 1,856
$ 1,856
﻿ Amortization of debt discount
2,508
2,374
﻿ Amortization of debt issuance costs
399
363
﻿ Total interest expense related to the Notes
$ 4,763
$ 4,593
﻿
﻿</t>
  </si>
  <si>
    <t>Cash Dividend Distribution</t>
  </si>
  <si>
    <t>Cash Dividend Distribution [Abstract]</t>
  </si>
  <si>
    <t xml:space="preserve">10. Cash Dividend Distribution
In each of March, May, July and October of 2017, the Board of Directors approved a fixed quarterly cash dividend of $6,624 thousands (or $0.150 per share) on the Company’s outstanding shares of common stock. The dividends were paid on April 17 , July 14 , October 16, 2017 and January 12, 2018 to stockholders of record as of the close of business on March 31 , June 30 , September 30 , and December 31, 2017 .
After reviewing the Company's capital allocation process the Board of Directors has concluded that it has multiple investment opportunities that should generate greater return to shareholders through investing capital into the business a s compared to a dividend policy. Consequently, the decision has been made to suspend the payment of dividend to shareholders as of the first quarter of 2018 .
﻿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controlled subsidiaries. These interim condensed consolidated financial statements are stated in U.S. dollars, except for amounts otherwise indicated . Intercompany transactions and balances with subsidiaries have been eliminated for consolidation purposes.
Substantially all net revenues, cost of net revenues and operating expenses, are generated in the Company’s foreign operations. Operating (loss) income of foreign operations amounted to 98.7% and 98.8% of the con solidated amounts during the three -month periods ende d March 31 , 201 8 and 201 7, respectively . Long-lived assets, i ntangible assets and g oodwill located in the foreign jurisdictions totaled $233,096 thousands and $ 223,134 thousands as of March 31 , 201 8 and December 31, 201 7 , respectively.
These interim condensed consolidated financial statements reflect the Company’s consolidat ed financial position as of March 31 , 201 8 and December 31, 201 7 . These financial statements include the Company’s consolidated statements of income and comprehensive income for the three-month periods ended March 31 , 201 8 and 201 7 and sta tement of cash flows for the three-month periods ended March 31 , 201 8 and 201 7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7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Company ’s Form 10-K for the year ended December 31, 2017 . During the three-month period ended March 31, 2018, there were no material updates made to the Company’s significant accounting policies , except for the adoption of ASC 606 and ASU 2016-16- Income taxes (Topic 740) as of January 1, 2018. S ee Note 2 of these interim condensed consolidated financial statements for more details. </t>
  </si>
  <si>
    <t>Revenue Recognition</t>
  </si>
  <si>
    <t xml:space="preserve">Revenue recognition
﻿
Revenues are recognized when control of the promised services is transferred to customers, in an amount that reflects the consideration the Company expects to be entitled to in exchange for those services.
﻿
Contracts with customers may include promises to transfer multiple services including discounts on future services. Determining whether services are considered distinct performance obligations that should be accounted for separately versus together may require significant judgment.
﻿
Revenues are recognized when each performance obligation is satisfied by transferring the promised service to the customer according to the following criteria described for each type of service:
﻿
·
Revenues from the Enhanced Marketplace service, include the final value fees and shipping fees charged to the Company’s customers. Because the Company acts as an agent, revenues derived from the shipping services are presented net of the respective transportation costs charged by third-party carriers and paid by the Company. As part of the Company ’s b usiness strategy, shipping costs may be fully or partially subsidized at the Company’s option.
﻿
·
Revenues from the Non-Marketplace services are generated from payments fees, classifieds fees, ad sales up-front fees; and fees from other ancillary businesses.
﻿
Revenue recognition criteria for the services mentioned above are decribed in note 2 to the consolidated financial statements in the Company’s Form 10-K for the year ended December 31, 2017.
Contract Balances
Timing of revenue recognition may differ from the timing of invoicing to customers. Receivables represent amounts invoiced and revenue recognized prior to invoicing when the Company has satisfied the performance obligation and ha s the unconditional right to payment. The allowance for doubtful accounts, loan receivables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 receivables and chargebacks was $27,644 thousands and $19,734 thousands as of March 31, 2018 and December 31, 2017, respectively.
Deferred revenue consists of fees received related to unsatisfied performance obligations at the end of the period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4,316 thousands and $1,911 thousands were recognized as revenue during the three-months periods ended March 31, 2018 and 2017, respectively.
As of March 31, 2018, total deferred revenue was $7,546 thousands, mainly due to fees related to listing and optional feature services billed and loyalty programs that are expected to be recognized as revenue in the coming months. </t>
  </si>
  <si>
    <t>Foreign Currency Translation</t>
  </si>
  <si>
    <t xml:space="preserve">Foreign currency translation
All of the Company’s consolidated foreign operations have determined the local currency to be their functional currency. Accordingly, these foreign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t>
  </si>
  <si>
    <t>Venezuelan Deconsolidation</t>
  </si>
  <si>
    <t xml:space="preserve">Venezuelan deconsolidation
Effective December 1, 2017, the Company determined that deteriorating conditions in Venezuela had led the Company to no longer meet the accounting criteria for control over its Venezuelan subsidiaries. Venezuela’s recent selective default determination, restrictive exchange controls and suspension of foreign exchange market in Venezuela, the lack of access to U.S. dollars through official currency exchange mechanisms together with the worsening in Venezuela macroeconomic environment resulted in other-than-temporary lack of exchangeability between the Venezuela bolivar and the U.S. dollar, and restricted the Company’s ability to pay dividends and its ability to satisfy other obligations denominated in U.S. dollars. Therefore, in accordance with the applicable accounting standards, as of December 1, 2017, the Company deconsolidated the financial statements of its subsidiaries in Venezuela and began reporting the results under the cost method of accounting.
Beginning December 1, 2017, the Company no longer includes the results of the Venezuelan subsidiaries in its consolidated financial statements. </t>
  </si>
  <si>
    <t>Income Taxes/Tax Reform</t>
  </si>
  <si>
    <t>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a regulatory decree was issued that established new requirement s to benefit from the new software development law. The decree establishes requirements to comply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 subsidiary, Mercadolibre S.R.L. As a result, the Company’s Argentine subsidiar y ha s been granted a tax holiday retroactive from September 18, 2014. A portion of the benefits obtained is a 60% relief of total income tax related to software development activities and a 70% relief of payroll taxes related to software development activities.
The benefits to the Company under the software development law will expire on December 31, 2019. As a result of the Company’s eligibility under the new law, it recorded an income tax benefit of $7,299 thousands and $5,097 thousands during the three-month periods ended March 31, 2018 and 2017, respectively. Aggregate per share effect of the Argentine tax holiday amounted to $0.17 and $0.12 for the three -month periods ended March 31, 2018 and 2017, respectively. Furthermore, the Company recorded a labor cost benefit of $2,016 thousands and $1,991 thousands during the three-month periods ended March 31 , 201 8 and 2017 , respectively. Additionally, $652 thousands and $496 thousands were accrued to pay software developme nt law audit fees during the first quarter of 2018 and 2017, respectively.
Tax reform
Argentina
On December 27, 2017, the Argentine Senate approved a comprehensive income tax reform effective since January 1, 2018. The Argentine tax reform, among other things, reduced the prior 35 percent income tax rate applicable to the Argentine entities to 30 percent for 2018 and 2019 and to 25 percent for 2020 and thereafter. The new regulation imposes a withholding income tax on dividends paid by Argentine entities of 7 percent for 2018 and 2019, increasing to 13 percent from 2020 forward. The new regulation also repeals the “equalization tax” (i.e., the prior 35 percent withholding tax applicable to dividends distributed in excess of the accumulated taxable income) for income accrued from January 1, 2018 forward.
USA
On December 22, 2017, the U.S. government enacted comprehensive tax legislation commonly referred to as the Tax Cuts and Jobs Act (the “Tax Act”). The Tax Act made broad and complex changes to the U.S. tax code, including, but not limited to, (1) requiring a one-time transition tax on certain unrepatriated earnings of foreign subsidiaries that is payable over eight years and (2) bonus depreciation that will allow for full expensing of qualified property.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and determine that no tax duty related to the Transition Tax is expected to be due because the estimated tax is expected to be offset with available foreign tax credits as of December 31, 2017. Accordingly, no adjustments have been made to income tax expense in 2017. The Transition Tax calculation will not be finalized until the MercadoLibre Inc. Federal Income Tax return is filed.
The Company assessed whether its valuation allowance analysis is affected by various aspects of the Tax Act (including the deemed repatriation of deferred foreign income, GILTI inclusions and new categories of FTCs). As a consequence of such analysis, the Company recorded an increase in valuation allowance of $12,097 thousands to fully reserve the outstanding foreign tax credits as of December 31, 2017.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income.
Under U.S. GAAP, the Company wa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Accordingly, the Company has not recorded any impact in connection with the potential GILTI tax as of March 31, 2018 and December 31, 2017.
The Company’s management considers the earnings of our foreign subsidiaries to be indefinitely reinvested, other than certain earnings the distributions of which do not imply withholdings, exchange rate differences or state income taxes, and for that reason has not recorded a deferred tax liability.
As of March 31 , 201 8 and December 31, 201 7 , the Company had included under non-current deferred tax assets the foreign tax credits related to the dividend distributions received from its subsidiaries for a total amount of $12,117 thousands and $12,097 thousands, respectively. As of March 31, 2018 and December 31, 2017, the Company recorded a valuation allowance of $12,117 thousands and $12,097 thousands, respectively, to fully impair the outstanding foreign tax credits.</t>
  </si>
  <si>
    <t>Accumulated Other Comprehensive Loss</t>
  </si>
  <si>
    <t xml:space="preserve">Accumulated other comprehensive loss
The following table sets forth the Company’s accumulated oth er comprehensive loss as of March 3 1 , 201 8 and December 31, 201 7 :
﻿
﻿
﻿
March 31,
December 31,
﻿
2018
2017
﻿
(In thousands)
﻿ Accumulated other comprehensive loss:
﻿ Foreign currency translation
$ (299,220)
$ (283,647)
﻿ Unrealized losses (gains) on investments
(24)
1,211
﻿ Estimated tax loss on unrealized gains on investments
—
(415)
﻿
$ (299,244)
$ (282,851)
﻿
The following tables summarize the changes in accumulated balances of other comprehensive loss for the three-month period ended March 3 1 , 201 8 :
﻿
﻿
﻿
﻿
﻿
Unrealized
Foreign
Estimated tax
﻿
(Losses) Gains on
Currency
(expense)
﻿
Investments
Translation
benefit
Total
﻿
(In thousands)
﻿ Balances as of December 31, 2017
$ 1,211
$ (283,647)
$ (415)
$ (282,851)
﻿ Other comprehensive loss before reclassifications adjustments for losses on available for sale investments
(24)
(15,573)
—
(15,597)
﻿ Amount of loss (gain) reclassified from accumulated other comprehensive loss
(1,211)
—
415
(796)
﻿ Net current period other comprehensive loss / income
(1,235)
(15,573)
415
(16,393)
﻿ Ending balance
$ (24)
$ (299,220)
$ —
$ (299,244)
﻿
﻿
﻿
﻿
﻿
﻿
Amount of (Loss) Gain
﻿
Reclassified from
﻿ Details about Accumulated
Accumulated Other
﻿ Other Comprehensive Loss
Comprehensive
Affected Line Item
﻿ Components
Loss
in the Statement of Income
﻿
(In thousands)
﻿ Unrealized gains on investments
$ 1,211
Interest expense and other financial gains
﻿ Estimated tax gain on unrealized losses on investments
(415)
Income tax loss
﻿ Total reclassifications for the period
$ 796
Total, net of income taxes
﻿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s for doubtful accounts , loan receivables and chargebacks ,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note debt, fair value of investments, recognition of income taxes and contingencies. Actual results could differ from those estimates. </t>
  </si>
  <si>
    <t>Recently Issued Accounting Pronouncements</t>
  </si>
  <si>
    <t xml:space="preserve">﻿
Recently Adopted Accounting Standards
Effective January 1, 2018, the Company adopted ASC 606 – Revenue from Contract s with Customers related to revenue recognition (“ ASC 606 ”)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C 606 using the full retrospective transition method and recast the prior reporting period presented.
In connection with the MercadoEnvios service the Company ha s identified a performance obligation with the seller to arrange for the transportation of the merchandise sold to the buyer using third-party carriers. As the Company act s as agent, upon adoption of ASC 606 , the revenues derived from the shipping services are presented net of the respective transportation costs charged by third-party carriers and paid by the Company. As part of the business strategy, the Company may fully or partially subsidize the cost of shipping at the Company’s option. Under the current guidance the Company must account for the subsidized cost of shipping netting of revenues rather than as cost of net sales. For the three - month periods ended March 31, 2018 and 2017, the Company incurred $112,497 thousands and $4,251 thousands , respectively, of subsidized shipping costs that have been incurred and included as a reduction of revenues.
Under the full retrospective method, the Company retrospectively applied ASC 606 to the three-month period ended March 31, 2017. The total impact resulting from the change in presentation of shipping subsidies was a decrease in Net revenues and Cost of net revenues of $4 ,251 thousands in the Interim Condensed Consolidated Statement of Income for the three-m onth period ended March 31, 2017 . Additionally, the adoption of ASC 606 did not modify the carrying amount of assets or liabilities as of the beginning of the first period presented, thus, there was no effect on the opening balance of retained earnings as of January 1, 2017.
Furthermore, the adoption did not have a material impact on the Consolidated Balance Sheets as of March 31, 2018 and December 31, 2017 , on Net (loss) income and on the Statements of Cash Flows for the three-month periods ended March 31, 2018 and 2017.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The Company adopted ASU 2016-16 as of January 1, 2018 using a modified retrospective transition method, resulting in a $2,092 thousands increase to the opening balance of retained earnings .
﻿
Recently issued accounting pronouncements not yet adopted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and expects the ASU will have a material impact, primarily to the consolidated balance sheets and related disclosure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 5, 2019. The Company is assessing the effects that the adoption of this accounting pronouncement may have on its financial statements. </t>
  </si>
  <si>
    <t>Summary of Significant Accounting Policies (Tables)</t>
  </si>
  <si>
    <t xml:space="preserve">﻿
﻿
March 31,
December 31,
﻿
2018
2017
﻿
(In thousands)
﻿ Accumulated other comprehensive loss:
﻿ Foreign currency translation
$ (299,220)
$ (283,647)
﻿ Unrealized losses (gains) on investments
(24)
1,211
﻿ Estimated tax loss on unrealized gains on investments
—
(415)
﻿
$ (299,244)
$ (282,851)
﻿ </t>
  </si>
  <si>
    <t>Summary of Changes in Accumulated Balances of Other Comprehensive Loss</t>
  </si>
  <si>
    <t xml:space="preserve">﻿
﻿
﻿
Unrealized
Foreign
Estimated tax
﻿
(Losses) Gains on
Currency
(expense)
﻿
Investments
Translation
benefit
Total
﻿
(In thousands)
﻿ Balances as of December 31, 2017
$ 1,211
$ (283,647)
$ (415)
$ (282,851)
﻿ Other comprehensive loss before reclassifications adjustments for losses on available for sale investments
(24)
(15,573)
—
(15,597)
﻿ Amount of loss (gain) reclassified from accumulated other comprehensive loss
(1,211)
—
415
(796)
﻿ Net current period other comprehensive loss / income
(1,235)
(15,573)
415
(16,393)
﻿ Ending balance
$ (24)
$ (299,220)
$ —
$ (299,244)
﻿ </t>
  </si>
  <si>
    <t>Reclassifications Out of Accumulated Other Comprehensive Loss</t>
  </si>
  <si>
    <t xml:space="preserve">﻿
﻿
﻿
Amount of (Loss) Gain
﻿
Reclassified from
﻿ Details about Accumulated
Accumulated Other
﻿ Other Comprehensive Loss
Comprehensive
Affected Line Item
﻿ Components
Loss
in the Statement of Income
﻿
(In thousands)
﻿ Unrealized gains on investments
$ 1,211
Interest expense and other financial gains
﻿ Estimated tax gain on unrealized losses on investments
(415)
Income tax loss
﻿ Total reclassifications for the period
$ 796
Total, net of income taxes
﻿ </t>
  </si>
  <si>
    <t>Net (Loss) Income Per Share (Tables)</t>
  </si>
  <si>
    <t>Net (Loss) Income Per Share of Common Stock</t>
  </si>
  <si>
    <t xml:space="preserve">﻿
﻿
Three Months Ended March 31,
﻿
2018
2017
﻿
(In thousands)
﻿
Basic
Diluted
Basic
Diluted
﻿ Net (loss) income per common share
$ (0.29)
$ (0.29)
$ 1.10
$ 1.10
﻿
﻿ Numerator:
﻿ Net (loss) income
$ (12,919)
$ (12,919)
$ 48,518
$ 48,518
﻿
﻿ Denominator:
﻿ Weighted average of common stock outstanding for Basic earnings per share
44,157,364
—
44,157,364
—
﻿ Adjusted weighted average of common stock outstanding for Diluted earnings per share
—
44,157,364
—
44,157,364
﻿ </t>
  </si>
  <si>
    <t>Goodwill and Intangible Assets (Tables)</t>
  </si>
  <si>
    <t>Composition of Goodwill and Intangible Assets</t>
  </si>
  <si>
    <t xml:space="preserve">﻿
﻿
March 31,
December 31,
﻿
2018
2017
﻿
(In thousands)
﻿ Goodwill
$ 93,714
$ 92,279
﻿ Intangible assets with indefinite lives
﻿ - Trademarks
11,476
11,587
﻿ Amortizable intangible assets
﻿ - Licenses and others
6,359
6,175
﻿ - Non-compete agreement
2,437
2,689
﻿ - Customer list
16,507
16,584
﻿ - Trademarks
1,859
1,772
﻿ Total intangible assets
$ 38,638
$ 38,807
﻿ Accumulated amortization
(16,246)
(15,633)
﻿ Total intangible assets, net
$ 22,392
$ 23,174
﻿ </t>
  </si>
  <si>
    <t>Table Showing Changes in Carrying Amount of Goodwill</t>
  </si>
  <si>
    <t xml:space="preserve">﻿
﻿
﻿
﻿
Period ended March 31, 2018
﻿
Brazil
Argentina
Chile
Mexico
Colombia
Other Countries
Total
﻿
(In thousands)
﻿ Balance, beginning of the period
$ 32,492
$ 5,761
$ 18,805
$ 30,396
$ 3,632
$ 1,193
$ 92,279
﻿ - Effect of exchange rates changes
(734)
(354)
338
1,932
238
15
1,435
﻿ Balance, end of the period
$ 31,758
$ 5,407
$ 19,143
$ 32,328
$ 3,870
$ 1,208
$ 93,714
﻿
﻿
﻿
﻿
﻿
﻿
Year ended December 31, 2017
﻿
Brazil
Argentina
Chile
Mexico
Venezuela
Colombia
Other Countries
Total
﻿
(In thousands)
﻿ Balance, beginning of the year
$ 27,660
$ 6,587
$ 17,388
$ 29,342
$5,989
$3,643
$ 1,188
$ 91,797
﻿ - Business acquisition
5,966
—
—
—
—
—
—
5,966
﻿ - Effect of exchange rates changes
(1,134)
(826)
1,417
1,054
—
(11)
5
505
﻿ - Deconsolidation of Venezuelan subsidiaries
—
—
—
—
(5,989)
—
—
(5,989)
﻿ Balance, end of the year
$ 32,492
$ 5,761
$ 18,805
$ 30,396
$ —
$3,632
$ 1,193
$ 92,279
﻿ </t>
  </si>
  <si>
    <t>Expected Intangible Asset Amortization Expense</t>
  </si>
  <si>
    <t xml:space="preserve">﻿
﻿ For year ended 12/31/2018
$ 3,406
﻿ For year ended 12/31/2019
2,981
﻿ For year ended 12/31/2020
1,549
﻿ For year ended 12/31/2021
1,040
﻿ Thereafter
1,940
﻿
$ 10,916
﻿ </t>
  </si>
  <si>
    <t>Segment Reporting (Tables)</t>
  </si>
  <si>
    <t>Financial Performance of Company's Reporting Segments</t>
  </si>
  <si>
    <t xml:space="preserve">﻿
﻿
﻿
Three Months Ended March 31, 2018
﻿
Brazil
Argentina
Mexico
Other Countries
Total
﻿
(In thousands)
﻿ Net revenues
$ 184,155
$ 101,939
$ 17,065
$ 17,817
$ 320,976
﻿ Direct costs
(176,980)
(57,295)
(26,323)
(17,272)
(277,870)
﻿ Direct contribution
7,175
44,644
(9,258)
545
43,106
﻿
﻿ Operating expenses and indirect costs of net revenues
(72,525)
﻿ Loss from operations
(29,419)
﻿
﻿ Other income (expenses):
﻿ Interest income and other financial gains
9,195
﻿ Interest expense and other financial losses
(10,734)
﻿ Foreign currency gains
5,601
﻿ Net loss before income tax expense
$ (25,357)
﻿
﻿
﻿
﻿
﻿
﻿
Three Months Ended March 31, 2017
﻿
Brazil
Argentina
Mexico
Venezuela
Other Countries
Total
﻿
(In thousands)
﻿ Net revenues
$ 159,781
$ 71,392
$ 11,326
$ 14,397
$ 12,779
$ 269,675
﻿ Direct costs
(87,037)
(45,066)
(12,631)
(6,551)
(9,697)
(160,982)
﻿ Direct contribution
72,744
26,326
(1,305)
7,846
3,082
108,693
﻿
﻿ Operating expenses and indirect costs of net revenues
(45,379)
﻿ Income from operations
63,314
﻿
﻿ Other income (expenses):
﻿ Interest income and other financial gains
12,157
﻿ Interest expense and other financial losses
(6,471)
﻿ Foreign currency gains
663
﻿ Net income before income tax expense
$ 69,663
﻿
﻿ </t>
  </si>
  <si>
    <t>Allocation of Long-Lived Tangible Assets Based on Geography</t>
  </si>
  <si>
    <t xml:space="preserve">﻿
﻿
March 31,
December 31,
﻿
2018
2017
﻿
(In thousands)
﻿ US property and equipment, net
$ 5,776
$ 7,037
﻿ Other countries
﻿ Argentina
28,888
26,028
﻿ Brazil
73,422
68,796
﻿ Mexico
4,567
3,570
﻿ Other countries
10,206
9,406
﻿
$ 117,083
$ 107,800
﻿ Total property and equipment, net
$ 122,859
$ 114,837
﻿ </t>
  </si>
  <si>
    <t>Allocation of Goodwill and Intangible Assets Based on Geography</t>
  </si>
  <si>
    <t xml:space="preserve">﻿
﻿
March 31,
December 31,
﻿
2018
2017
﻿
(In thousands)
﻿ US intangible assets
$ 93
$ 119
﻿ Other countries goodwill and intangible assets
﻿ Argentina
5,614
6,059
﻿ Brazil
35,714
36,462
﻿ Mexico
40,270
38,600
﻿ Chile
28,827
28,985
﻿ Other countries
5,588
5,228
﻿
$ 116,013
$ 115,334
﻿ Total goodwill and intangible assets
$ 116,106
$ 115,453
﻿ </t>
  </si>
  <si>
    <t>Consolidated Net Revenues by Similar Products and Services</t>
  </si>
  <si>
    <t xml:space="preserve">﻿
﻿
Three-months Ended March 31,
﻿
﻿ Consolidated Net Revenues
2018
2017
﻿
(In thousands)
﻿ Enhanced Marketplace (*)
$ 140,695
$ 177,926
﻿ Non-marketplace (**) (***)
$ 180,281
$ 91,749
﻿ Total
$ 320,976
$ 269,675
﻿
﻿
﻿
(*) Includes Final Value Fees and Shipping fees.
(**) Includes, among other things, Ad Sales, Classified Fees, Payment Fees and other ancillary services.
(***) Includes $144,763 thousands and $65,160 thousands of Payment Fees for the three-month periods ended March 31, 2018 and 2017, respectively. </t>
  </si>
  <si>
    <t>Fair Value Measurement of Assets and Liabilities (Tables)</t>
  </si>
  <si>
    <t>Financial Assets and Liabilities Measured at Fair Value on Recurring Basis</t>
  </si>
  <si>
    <t xml:space="preserve">﻿
﻿
﻿
Quoted Prices in
Quoted Prices in
﻿
Balances as of
active markets for
Significant other
Balances as of
active markets for
Significant other
﻿
March 31,
identical Assets
observable inputs
December 31,
identical Assets
observable inputs
﻿ Description
2018
(Level 1)
(Level 2)
2017
(Level 1)
(Level 2)
﻿
(In thousands)
﻿ Assets
﻿ Cash and Cash Equivalents:
﻿ Money Market Funds
$ 174,421
$ 174,421
$ —
$ 85,337
$ 85,337
$ —
﻿ Investments:
﻿ Sovereign Debt Securities
$ 14,446
$ 14,446
$ —
$ 15,896
$ 15,896
$ —
﻿ Corporate Debt Securities
23,081
19,660
3,421
24,313
15,512
8,801
﻿ Total Financial Assets
$ 211,948
$ 208,527
$ 3,421
$ 125,546
$ 116,745
$ 8,801
﻿ Liabilities:
﻿ Long-term retention plan
56,893
—
56,893
43,227
—
43,227
﻿ Total Financial Liabilities
$ 56,893
$ —
$ 56,893
$ 43,227
$ —
$ 43,227
﻿ </t>
  </si>
  <si>
    <t>Fair Value of Financial Assets and Liabilities Measured at Amortized Cost</t>
  </si>
  <si>
    <t xml:space="preserve">﻿
﻿
﻿
Balances as of
Significant other
Balances as of
Significant other
﻿
March 31,
observable inputs
December 31,
observable inputs
﻿
2018
(Level 2)
2017
(Level 2)
﻿
(In thousands)
﻿ Assets
﻿ Time Deposits
$ 154,149
$ 154,149
$ 202,820
$ 202,820
﻿ Accounts receivable
29,914
29,914
28,168
28,168
﻿ Credit Cards receivable
530,185
530,185
521,130
521,130
﻿ Loans receivable, net
122,328
122,328
73,409
73,409
﻿ Other assets
113,933
113,933
101,552
101,552
﻿ Total Assets
$ 950,509
$ 950,509
$ 927,079
$ 927,079
﻿ Liabilities
﻿ Accounts payable and accrued expenses
$ 228,318
$ 228,318
$ 221,095
$ 221,095
﻿ Funds payable to customers
592,923
592,923
583,107
583,107
﻿ Salaries and social security payable
60,376
60,376
46,828
46,828
﻿ Taxes payable
28,306
28,306
32,150
32,150
﻿ Dividends payable
—
—
6,624
6,624
﻿ Loans payable and other financial liabilities (*)
449,419
456,872
368,414
379,500
﻿ Other liabilities
25,043
25,043
22,144
22,144
﻿ Total Liabilities
$ 1,384,385
$ 1,391,838
$ 1,280,362
$ 1,291,448
﻿
﻿
﻿
(*) The fair value of the convertible senior notes (including the equity component) is disclosed in Note 9. </t>
  </si>
  <si>
    <t>Fair Value of Money Market Funds, Short and Long-Term Investments Classified as Available for Sale Securities</t>
  </si>
  <si>
    <t xml:space="preserve">﻿
﻿
﻿
March 31, 2018
﻿
Cost
Gross Unrealized Gains (1)
Gross Unrealized Losses (1)
Estimated Fair Value
﻿
﻿
(In thousands)
﻿ Cash and cash equivalents
﻿ Money Market Funds
$ 174,421
$ —
$ —
$ 174,421
﻿ Total Cash and cash equivalents
$ 174,421
$ —
$ —
$ 174,421
﻿
﻿ Short-term investments
﻿ Corporate Debt Securities
3,346
—
(10)
3,336
﻿ Sovereign Debt Securities
1,975
—
(14)
1,961
﻿ Total Short-term investments
$ 5,321
$ —
$ (24)
$ 5,297
﻿
﻿ Long-term investments
﻿ Sovereign Debt Securities
$ 12,660
$ —
$ (175)
$ 12,485
﻿ Corporate Debt Securities
20,064
—
(319)
19,745
﻿ Total Long-term investments
$ 32,724
$ —
$ (494)
$ 32,230
﻿
﻿ Total
$ 212,466
$ —
$ (518)
$ 211,948
﻿
﻿
﻿
﻿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8 and December 31, 2017. </t>
  </si>
  <si>
    <t>Estimated Fair Values of Cash Equivalents, Short-Term and Long-Term Investments, Effective Maturities</t>
  </si>
  <si>
    <t xml:space="preserve">﻿
﻿ One year or less
179,718
﻿ One year to two years
16,410
﻿ Two years to three years
11,174
﻿ Three years to four years
4,268
﻿ More than five years
378
﻿ Total
$ 211,948
﻿ </t>
  </si>
  <si>
    <t>Long Term Retention Plan (Tables)</t>
  </si>
  <si>
    <t>Long Term Retention Plans Accrued Compensation Expense</t>
  </si>
  <si>
    <t xml:space="preserve">﻿
﻿
Three Months Ended March 31,
﻿
2018
2017
﻿
(In thousands)
﻿ LTRP 2009
$
-
$ 42
﻿ LTRP 2010
53
327
﻿ LTRP 2011
663
489
﻿ LTRP 2012
1,125
648
﻿ LTRP 2013
1,749
1,296
﻿ LTRP 2014
2,084
1,264
﻿ LTRP 2015
2,815
1,586
﻿ LTRP 2016
3,908
2,240
﻿ LTRP 2017
3,340
1,283
﻿ Total LTRP
$ 15,737
$ 9,175
﻿ </t>
  </si>
  <si>
    <t>2.25% Convertible Senior Notes Due 2019 (Tables)</t>
  </si>
  <si>
    <t>Carrying Amounts of Liability and Equity Components</t>
  </si>
  <si>
    <t xml:space="preserve">﻿
﻿
﻿
﻿
﻿
March 31, 2018
December 31, 2017
﻿
(In thousands)
﻿ Amount of the equity component (1)
$ 45,808
$ 45,808
﻿
﻿ 2.25% convertible senior notes due 2019
$ 329,969
$ 329,972
﻿ Unamortized debt discount (2)
(12,961)
(15,469)
﻿ Unamortized transaction costs related to the debt component
(2,110)
(2,509)
﻿ Contractual coupon interest accrual
1,856
7,425
﻿ Contractual coupon interest payment
—
(7,425)
﻿ Net carrying amount
$ 316,754
$ 311,994
﻿
(1)
Net of $1,177 thousands of transaction costs related to the equity component of the Notes.
(2)
As of March 31, 2018 , the remaining period over which the unamortized debt discount will be amortized is 1.25 years.
﻿ </t>
  </si>
  <si>
    <t>Summary of Interest Expense for Contractual Interest and Accretion of Debt Discount</t>
  </si>
  <si>
    <t xml:space="preserve">﻿
﻿
Three-month period ended March 31,
﻿
2018
2017
﻿
﻿
(In thousands)
(In thousands)
﻿ Contractual coupon interest expense
$ 1,856
$ 1,856
﻿ Amortization of debt discount
2,508
2,374
﻿ Amortization of debt issuance costs
399
363
﻿ Total interest expense related to the Notes
$ 4,763
$ 4,593
﻿ </t>
  </si>
  <si>
    <t>Summary of Significant Accounting Policies (Narrative) (Details) - USD ($) $ / shares in Units, $ in Thousands</t>
  </si>
  <si>
    <t>12 Months Ended</t>
  </si>
  <si>
    <t>Dec. 31, 2020</t>
  </si>
  <si>
    <t>Dec. 31, 2019</t>
  </si>
  <si>
    <t>Dec. 31, 2018</t>
  </si>
  <si>
    <t>Dec. 31, 2016</t>
  </si>
  <si>
    <t>Significant Accounting Policies [Line Items]</t>
  </si>
  <si>
    <t>Percentage of revenues and operating costs generated in foreign operations</t>
  </si>
  <si>
    <t>98.70%</t>
  </si>
  <si>
    <t>98.80%</t>
  </si>
  <si>
    <t>Long-lived assets, intangible assets and goodwill located in the foreign operations</t>
  </si>
  <si>
    <t>Tax Cuts and Jobs Act of 2017, Incomplete Accounting, Transition Tax for Accumulated Foreign Earnings, Provisional Income Tax Expense (Benefit)</t>
  </si>
  <si>
    <t>Tax Cuts and Jobs Act of 2017, Foreign Tax Credits, Valuation Allowance</t>
  </si>
  <si>
    <t>Foreign tax credit, valuation allowance</t>
  </si>
  <si>
    <t>Allowance for doubtful accounts, loan receivables and chargebacks</t>
  </si>
  <si>
    <t>Deferred Revenue</t>
  </si>
  <si>
    <t>Deferred Revenue, Revenue Recognized</t>
  </si>
  <si>
    <t>Percentage on relief of total income tax</t>
  </si>
  <si>
    <t>60.00%</t>
  </si>
  <si>
    <t>Percentage on relief of payroll tax</t>
  </si>
  <si>
    <t>70.00%</t>
  </si>
  <si>
    <t>Foreign tax credit</t>
  </si>
  <si>
    <t>Shipping costs</t>
  </si>
  <si>
    <t>Accounting Standards Update 2016-16 [Member]</t>
  </si>
  <si>
    <t>Increase to the opening balance of retained earnings</t>
  </si>
  <si>
    <t>Argentina [Member]</t>
  </si>
  <si>
    <t>Percent income tax rate</t>
  </si>
  <si>
    <t>35.00%</t>
  </si>
  <si>
    <t>New Software Development Law [Member]</t>
  </si>
  <si>
    <t>Income tax gain</t>
  </si>
  <si>
    <t>Labor cost benefit</t>
  </si>
  <si>
    <t>Aggregate per share effect of the Argentine tax holiday</t>
  </si>
  <si>
    <t>Software development law audit fees</t>
  </si>
  <si>
    <t>Scenario, Plan [Member] | Argentina [Member]</t>
  </si>
  <si>
    <t>25.00%</t>
  </si>
  <si>
    <t>30.00%</t>
  </si>
  <si>
    <t>Withholding income tax on dividends paid percent</t>
  </si>
  <si>
    <t>13.00%</t>
  </si>
  <si>
    <t>7.00%</t>
  </si>
  <si>
    <t>Summary of Significant Accounting Policies (Accumulated Other Comprehensive Loss) (Details) - USD ($) $ in Thousands</t>
  </si>
  <si>
    <t>Foreign currency translation</t>
  </si>
  <si>
    <t>Unrealized losses (gains) on investments</t>
  </si>
  <si>
    <t>Estimated tax loss on unrealized gains on investments</t>
  </si>
  <si>
    <t xml:space="preserve"> </t>
  </si>
  <si>
    <t>Summary of Significant Accounting Policies (Summary of Changes in Accumulated Balances of Other Comprehensive Loss) (Details) - USD ($) $ in Thousands</t>
  </si>
  <si>
    <t>Reclassification Adjustment out of Accumulated Other Comprehensive Income [Line Items]</t>
  </si>
  <si>
    <t>Beginning Balance, Estimated tax (expense) benefit</t>
  </si>
  <si>
    <t>Amount of loss (gain) reclassified from accumulated other comprehensive loss, Estimated tax (expense) benefit</t>
  </si>
  <si>
    <t>Net current period other comprehensive income loss / income, Estimated tax (expense) benefit</t>
  </si>
  <si>
    <t>Ending Balance, Estimated tax (expense) benefit</t>
  </si>
  <si>
    <t>Beginning Balance</t>
  </si>
  <si>
    <t>Other comprehensive loss before reclassifications adjustments for losses on available for sale investments, net of tax</t>
  </si>
  <si>
    <t>Amount of loss (gain) reclassified from accumulated other comprehensive loss, net of tax</t>
  </si>
  <si>
    <t>Net current period other comprehensive loss / income, net of tax</t>
  </si>
  <si>
    <t>Ending Balance</t>
  </si>
  <si>
    <t>Unrealized (Loss) Gains on Investments [Member]</t>
  </si>
  <si>
    <t>Other comprehensive loss before reclassifications adjustments for losses on available for sale investments, before tax</t>
  </si>
  <si>
    <t>Amount of loss (gain) reclassified from accumulated other comprehensive loss, before tax</t>
  </si>
  <si>
    <t>Net current period other comprehensive income loss / income, before tax</t>
  </si>
  <si>
    <t>Foreign Currency Translation [Member]</t>
  </si>
  <si>
    <t>Summary of Significant Accounting Policies (Reclassifications Out of Accumulated Other Comprehensive Loss) (Details) - USD ($) $ in Thousands</t>
  </si>
  <si>
    <t>Amount of Gain (Loss) Reclassified from Accumulated Other Comprehensive Loss [Member] | Unrealized (Loss) Gains on Investments [Member]</t>
  </si>
  <si>
    <t>Net (Loss) Income Per Share (Narrative) (Details) - 2.25% Convertible Senior Notes Due 2019 [Member] - USD ($)</t>
  </si>
  <si>
    <t>Jun. 30, 2014</t>
  </si>
  <si>
    <t>Debt Instrument [Line Items]</t>
  </si>
  <si>
    <t>Convertible senior notes, issued</t>
  </si>
  <si>
    <t>Convertible senior notes, interest rate</t>
  </si>
  <si>
    <t>2.25%</t>
  </si>
  <si>
    <t>Net (Loss) Income Per Share (Net (Loss) Income Per Share of Common Stock) (Details) - USD ($) $ / shares in Units, $ in Thousands</t>
  </si>
  <si>
    <t>Net income attributable to MercadoLibre, Inc. per common share</t>
  </si>
  <si>
    <t>Net (loss) income per common share, Basic</t>
  </si>
  <si>
    <t>Net (loss) income per common share, Diluted</t>
  </si>
  <si>
    <t>Numerator:</t>
  </si>
  <si>
    <t>Net (loss) income, Basic</t>
  </si>
  <si>
    <t>Net (loss) income, Diluted</t>
  </si>
  <si>
    <t>Denominator:</t>
  </si>
  <si>
    <t>Weighted average of common stock outstanding for Basic earnings per share</t>
  </si>
  <si>
    <t>Adjusted weighted average of common stock outstanding for Diluted earnings per share</t>
  </si>
  <si>
    <t>Goodwill and Intangible Assets (Narrative) (Details) - USD ($) $ in Thousands</t>
  </si>
  <si>
    <t>Aggregate amortization expense for intangible assets</t>
  </si>
  <si>
    <t>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 [Member]</t>
  </si>
  <si>
    <t>Customer Lists [Member]</t>
  </si>
  <si>
    <t>Trademarks [Member]</t>
  </si>
  <si>
    <t>Intangible assets with indefinite lives</t>
  </si>
  <si>
    <t>Goodwill and Intangible Assets (Table Showing Changes in Carrying Amount of Goodwill) (Details) - USD ($) $ in Thousands</t>
  </si>
  <si>
    <t>Goodwill [Line Items]</t>
  </si>
  <si>
    <t>Balance, beginning of the year</t>
  </si>
  <si>
    <t>Business acquisition</t>
  </si>
  <si>
    <t>Effect of exchange rates changes</t>
  </si>
  <si>
    <t>Deconsolidation of Venezuelan subsidiaries</t>
  </si>
  <si>
    <t>Balance, end of the year</t>
  </si>
  <si>
    <t>Brazil [Member]</t>
  </si>
  <si>
    <t>Chile [Member]</t>
  </si>
  <si>
    <t>Mexico [Member]</t>
  </si>
  <si>
    <t>Venezuela [Member]</t>
  </si>
  <si>
    <t>Colombia [Member]</t>
  </si>
  <si>
    <t>Other Countries [Member]</t>
  </si>
  <si>
    <t>Goodwill and Intangible Assets (Expected Intangible Asset Amortization Expense) (Details) $ in Thousands</t>
  </si>
  <si>
    <t>Mar. 31, 2018USD ($)</t>
  </si>
  <si>
    <t>For year ended 12/31/2018</t>
  </si>
  <si>
    <t>For year ended 12/31/2019</t>
  </si>
  <si>
    <t>For year ended 12/31/2020</t>
  </si>
  <si>
    <t>For year ended 12/31/2021</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Operating Segments [Member] | Brazil Segment [Member]</t>
  </si>
  <si>
    <t>Operating Segments [Member] | Argentina Segment [Member]</t>
  </si>
  <si>
    <t>Operating Segments [Member] | Mexico Segment [Member]</t>
  </si>
  <si>
    <t>Operating Segments [Member] | Venezuela Segment [Member]</t>
  </si>
  <si>
    <t>Operating Segments [Member] | Other Countries Segment [Member]</t>
  </si>
  <si>
    <t>Segment Reporting (Allocation of Long-Lived Tangible Assets Based on Geography) (Details) - USD ($) $ in Thousands</t>
  </si>
  <si>
    <t>Revenues from External Customers and Long-Lived Assets [Line Items]</t>
  </si>
  <si>
    <t>Total property and equipment, net</t>
  </si>
  <si>
    <t>US [Member]</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Enchanced Marketplace [Member]</t>
  </si>
  <si>
    <t>[1]</t>
  </si>
  <si>
    <t>Non-marketplace [Member]</t>
  </si>
  <si>
    <t>[2],[3]</t>
  </si>
  <si>
    <t>Payment fees</t>
  </si>
  <si>
    <t>Includes Final Value Fees and Shipping fees.</t>
  </si>
  <si>
    <t>[2]</t>
  </si>
  <si>
    <t>Includes $144,763 thousands and $65,160 thousands of Payment Fees for the three-month periods ended March 31, 2018 and 2017, respectively.</t>
  </si>
  <si>
    <t>[3]</t>
  </si>
  <si>
    <t>Includes, among other things, Ad Sales, Classified Fees, Payment Fees and other ancillary services.</t>
  </si>
  <si>
    <t>Fair Value Measurement of Assets and Liabilities (Narrative) (Details) - USD ($) $ in Thousands</t>
  </si>
  <si>
    <t>Fair Value, Balance Sheet Grouping, Financial Statement Captions [Line Items]</t>
  </si>
  <si>
    <t>Non-financial assets</t>
  </si>
  <si>
    <t>Non-financial liabilities</t>
  </si>
  <si>
    <t>Significant Other Observable Inputs (Level 2) [Member]</t>
  </si>
  <si>
    <t>Convertible senior notes</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Long-term retention plan</t>
  </si>
  <si>
    <t>Total Financial Liabilities</t>
  </si>
  <si>
    <t>Quoted Prices in Active Markets for Identical Assets (Level 1)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Accounts Payable And Accrued Expenses [Member]</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 Receivables [Member]</t>
  </si>
  <si>
    <t>Credit Card Receivables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convertible senior notes (including the equity component) is disclosed in Note 9.</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Losses</t>
  </si>
  <si>
    <t>Estimated Fair Value</t>
  </si>
  <si>
    <t>Cash and Cash Equivalents [Member]</t>
  </si>
  <si>
    <t>Cash and Cash Equivalents [Member] | Money Market Funds [Member]</t>
  </si>
  <si>
    <t>Short-term Investments [Member]</t>
  </si>
  <si>
    <t>Short-term Investments [Member] | Sovereign Debt Securities [Member]</t>
  </si>
  <si>
    <t>Short-term Investments [Member] | Corporate Debt Securities [Member]</t>
  </si>
  <si>
    <t>Long-term Investments [Member]</t>
  </si>
  <si>
    <t>Long-term Investments [Member] | Sovereign Debt Securities [Member]</t>
  </si>
  <si>
    <t>Long-term Investments [Member] | Corporate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8 and December 31, 2017.</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More than five years</t>
  </si>
  <si>
    <t>Total</t>
  </si>
  <si>
    <t>Commitments and Contingencies (Narrative I) (Details) $ in Thousands, R$ in Millions</t>
  </si>
  <si>
    <t>Jul. 12, 2017BRL (R$)</t>
  </si>
  <si>
    <t>Jul. 12, 2017USD ($)</t>
  </si>
  <si>
    <t>Aug. 15, 2011BRL (R$)</t>
  </si>
  <si>
    <t>Dec. 31, 2007USD ($)</t>
  </si>
  <si>
    <t>Mar. 31, 2018BRL (R$)item</t>
  </si>
  <si>
    <t>Mar. 31, 2018USD ($)item</t>
  </si>
  <si>
    <t>Dec. 31, 2017USD ($)</t>
  </si>
  <si>
    <t>Loss Contingencies [Line Items]</t>
  </si>
  <si>
    <t>Reserves for proceeding-related contingencies</t>
  </si>
  <si>
    <t>Aggregate amount for legal actions for which no loss amount has been accrued</t>
  </si>
  <si>
    <t>Loss accrued for reasonably possible legal actions</t>
  </si>
  <si>
    <t>Maximum potential exposure</t>
  </si>
  <si>
    <t>Product liability, contingency, recorded allowance</t>
  </si>
  <si>
    <t>Argentinean Subsidiaries [Member]</t>
  </si>
  <si>
    <t>Number of lawsuits pending | item</t>
  </si>
  <si>
    <t>Number of legal actions pending | item</t>
  </si>
  <si>
    <t>Mexican Subsidiaries [Member]</t>
  </si>
  <si>
    <t>Brazilian Subsidiaries [Member]</t>
  </si>
  <si>
    <t>City of Sao Paulo Tax Claim [Member]</t>
  </si>
  <si>
    <t>Approximate additional amount related to asserted taxes and fines</t>
  </si>
  <si>
    <t>Total amount of claim including surcharges and interest</t>
  </si>
  <si>
    <t>Deposit with court | R$</t>
  </si>
  <si>
    <t>R$ 9.5</t>
  </si>
  <si>
    <t>Total amount of claim including accrued interest</t>
  </si>
  <si>
    <t>R$ 14.9</t>
  </si>
  <si>
    <t>ICMS Publicidade [Member]</t>
  </si>
  <si>
    <t>Tax authorities assessed taxes and fines</t>
  </si>
  <si>
    <t>R$ 12.2</t>
  </si>
  <si>
    <t>Commitments and Contingencies (Narrative II) (Details) $ in Thousands</t>
  </si>
  <si>
    <t>Dec. 31, 2017item</t>
  </si>
  <si>
    <t>2.25% Convertible Senior Notes Due 2019 [Member]</t>
  </si>
  <si>
    <t>Commitments And Contingencies [Line Items]</t>
  </si>
  <si>
    <t>Debt instrument, interest rate</t>
  </si>
  <si>
    <t>Banco De Chile [Member] | Chilean Subsidiary [Member]</t>
  </si>
  <si>
    <t>Outstanding line of credit</t>
  </si>
  <si>
    <t>Line of credit, Fixed interest rate</t>
  </si>
  <si>
    <t>4.32%</t>
  </si>
  <si>
    <t>JPMorgan Chase [Member]</t>
  </si>
  <si>
    <t>3.25%</t>
  </si>
  <si>
    <t>Line of Credit [Member] | Argentinean Subsidiaries [Member]</t>
  </si>
  <si>
    <t>26.50%</t>
  </si>
  <si>
    <t>Line of Credit [Member] | Chilean, Uruguayan And Mexican Subsidiaries [Member]</t>
  </si>
  <si>
    <t>Debt weight average rate</t>
  </si>
  <si>
    <t>8.90%</t>
  </si>
  <si>
    <t>Line of Credit [Member] | Citibank N.A. [Member]</t>
  </si>
  <si>
    <t>Number of unsecured line of credit facility | item</t>
  </si>
  <si>
    <t>Line of Credit [Member] | Citibank N.A. [Member] | Argentinean Subsidiaries [Member]</t>
  </si>
  <si>
    <t>Long Term Retention Plan (Long Term Retention Plans Accrued Compensation Expense) (Details) - USD ($) $ in Thousands</t>
  </si>
  <si>
    <t>Share-based Compensation Arrangement by Share-based Payment Award [Line Items]</t>
  </si>
  <si>
    <t>Long term retention plan</t>
  </si>
  <si>
    <t>LTRP 2009 [Member]</t>
  </si>
  <si>
    <t>LTRP 2010 [Member]</t>
  </si>
  <si>
    <t>LTRP 2011 [Member]</t>
  </si>
  <si>
    <t>LTRP 2012 [Member]</t>
  </si>
  <si>
    <t>LTRP 2013 [Member]</t>
  </si>
  <si>
    <t>LTRP 2014 [Member]</t>
  </si>
  <si>
    <t>LTRP 2015 [Member]</t>
  </si>
  <si>
    <t>LTRP 2016 [Member]</t>
  </si>
  <si>
    <t>LTRP 2017 [Member]</t>
  </si>
  <si>
    <t>2.25% Convertible Senior Notes Due 2019 (Narrative) (Details) - 2.25% Convertible Senior Notes Due 2019 [Member]</t>
  </si>
  <si>
    <t>6 Months Ended</t>
  </si>
  <si>
    <t>18 Months Ended</t>
  </si>
  <si>
    <t>Mar. 31, 2018USD ($)item$ / shares$ / item</t>
  </si>
  <si>
    <t>Jun. 30, 2014USD ($)$ / sharesshares</t>
  </si>
  <si>
    <t>Mar. 31, 2018USD ($)$ / shares</t>
  </si>
  <si>
    <t>Sep. 30, 2017USD ($)</t>
  </si>
  <si>
    <t>Debt instrument, maturity date</t>
  </si>
  <si>
    <t>Jul. 1,
		2019</t>
  </si>
  <si>
    <t>Converted instrument rate, number of shares per principal amount | shares</t>
  </si>
  <si>
    <t>Converted instrument, principal amount used per conversion</t>
  </si>
  <si>
    <t>Convertible senior notes, conversion price | $ / shares</t>
  </si>
  <si>
    <t>Amount paid to enter into capped call transactions</t>
  </si>
  <si>
    <t>Estimated fair value</t>
  </si>
  <si>
    <t>Closing trading amount price per share | $ / item</t>
  </si>
  <si>
    <t>Common stock, closing price per share | $ / shares</t>
  </si>
  <si>
    <t>Debt instrument convertible, if-converted value in excess of principal</t>
  </si>
  <si>
    <t>30 Day Measurement Period [Member]</t>
  </si>
  <si>
    <t>Debt instrument, convertible trading days | item</t>
  </si>
  <si>
    <t>Debt instrument, convertible consecutive trading days | item</t>
  </si>
  <si>
    <t>Percentage of debt conversion price</t>
  </si>
  <si>
    <t>130.00%</t>
  </si>
  <si>
    <t>5 Day Measurement Period [Member]</t>
  </si>
  <si>
    <t>98.00%</t>
  </si>
  <si>
    <t>September 31, 2016 Threshold Met [Member]</t>
  </si>
  <si>
    <t>Convertible senior notes, amount converted</t>
  </si>
  <si>
    <t>2.25% Convertible Senior Notes Due 2019 (Carrying Amounts of Liability and Equity Components) (Details) - 2.25% Convertible Senior Notes Due 2019 [Member] - USD ($)</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Net carrying amount</t>
  </si>
  <si>
    <t>Net of $1,177 thousands of transaction costs related to the equity component of the Notes.</t>
  </si>
  <si>
    <t>As of March 31, 2018, the remaining period over which the unamortized debt discount will be amortized is 1.2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1 year 3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the Notes</t>
  </si>
  <si>
    <t>Cash Dividend Distribution (Details) - USD ($) $ / shares in Units, $ in Thousands</t>
  </si>
  <si>
    <t>Oct. 31, 2017</t>
  </si>
  <si>
    <t>Jul. 31, 2017</t>
  </si>
  <si>
    <t>May 31, 2017</t>
  </si>
  <si>
    <t>Dividends Payable [Line Items]</t>
  </si>
  <si>
    <t>Cash dividends declared</t>
  </si>
  <si>
    <t>Cash dividends declared, per share</t>
  </si>
  <si>
    <t>First Quarter Previous Year [Member]</t>
  </si>
  <si>
    <t>Dividend payable date</t>
  </si>
  <si>
    <t>Apr. 17,
		2017</t>
  </si>
  <si>
    <t>Dividends payment, date of record</t>
  </si>
  <si>
    <t>Mar. 31,
		2017</t>
  </si>
  <si>
    <t>Second Quarter Previous Year [Member]</t>
  </si>
  <si>
    <t>Jul. 14,
		2017</t>
  </si>
  <si>
    <t>Jun. 30,
		2017</t>
  </si>
  <si>
    <t>Third Quarter Previous Year [Member]</t>
  </si>
  <si>
    <t>Oct. 16,
		2017</t>
  </si>
  <si>
    <t>Sep. 30,
		2017</t>
  </si>
  <si>
    <t>Fourth Quarter Previous Years [Member]</t>
  </si>
  <si>
    <t>Jan. 12,
		2018</t>
  </si>
  <si>
    <t>Dec. 3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9590</v>
      </c>
    </row>
    <row r="12" spans="1:3">
      <c r="A12" s="4" t="s">
        <v>19</v>
      </c>
      <c r="B12" s="4" t="s">
        <v>20</v>
      </c>
    </row>
    <row r="13" spans="1:3">
      <c r="A13" s="4" t="s">
        <v>21</v>
      </c>
      <c r="B13" s="4" t="s">
        <v>22</v>
      </c>
    </row>
    <row r="14" spans="1:3">
      <c r="A14" s="4" t="s">
        <v>23</v>
      </c>
      <c r="C14" s="5" t="n">
        <v>44157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37</v>
      </c>
    </row>
    <row r="4" spans="1:2">
      <c r="A4" s="4" t="s">
        <v>174</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0411</v>
      </c>
      <c r="C3" s="7" t="n">
        <v>388260</v>
      </c>
    </row>
    <row r="4" spans="1:3">
      <c r="A4" s="4" t="s">
        <v>28</v>
      </c>
      <c r="B4" s="5" t="n">
        <v>159446</v>
      </c>
      <c r="C4" s="5" t="n">
        <v>209432</v>
      </c>
    </row>
    <row r="5" spans="1:3">
      <c r="A5" s="4" t="s">
        <v>29</v>
      </c>
      <c r="B5" s="5" t="n">
        <v>29914</v>
      </c>
      <c r="C5" s="5" t="n">
        <v>28168</v>
      </c>
    </row>
    <row r="6" spans="1:3">
      <c r="A6" s="4" t="s">
        <v>30</v>
      </c>
      <c r="B6" s="5" t="n">
        <v>530185</v>
      </c>
      <c r="C6" s="5" t="n">
        <v>521130</v>
      </c>
    </row>
    <row r="7" spans="1:3">
      <c r="A7" s="4" t="s">
        <v>31</v>
      </c>
      <c r="B7" s="5" t="n">
        <v>122328</v>
      </c>
      <c r="C7" s="5" t="n">
        <v>73409</v>
      </c>
    </row>
    <row r="8" spans="1:3">
      <c r="A8" s="4" t="s">
        <v>32</v>
      </c>
      <c r="B8" s="5" t="n">
        <v>21862</v>
      </c>
      <c r="C8" s="5" t="n">
        <v>5864</v>
      </c>
    </row>
    <row r="9" spans="1:3">
      <c r="A9" s="4" t="s">
        <v>33</v>
      </c>
      <c r="B9" s="5" t="n">
        <v>3362</v>
      </c>
      <c r="C9" s="5" t="n">
        <v>2549</v>
      </c>
    </row>
    <row r="10" spans="1:3">
      <c r="A10" s="4" t="s">
        <v>34</v>
      </c>
      <c r="B10" s="5" t="n">
        <v>68052</v>
      </c>
      <c r="C10" s="5" t="n">
        <v>58107</v>
      </c>
    </row>
    <row r="11" spans="1:3">
      <c r="A11" s="4" t="s">
        <v>35</v>
      </c>
      <c r="B11" s="5" t="n">
        <v>1285560</v>
      </c>
      <c r="C11" s="5" t="n">
        <v>1286919</v>
      </c>
    </row>
    <row r="12" spans="1:3">
      <c r="A12" s="3" t="s">
        <v>36</v>
      </c>
    </row>
    <row r="13" spans="1:3">
      <c r="A13" s="4" t="s">
        <v>37</v>
      </c>
      <c r="B13" s="5" t="n">
        <v>33410</v>
      </c>
      <c r="C13" s="5" t="n">
        <v>34720</v>
      </c>
    </row>
    <row r="14" spans="1:3">
      <c r="A14" s="4" t="s">
        <v>38</v>
      </c>
      <c r="B14" s="5" t="n">
        <v>122859</v>
      </c>
      <c r="C14" s="5" t="n">
        <v>114837</v>
      </c>
    </row>
    <row r="15" spans="1:3">
      <c r="A15" s="4" t="s">
        <v>39</v>
      </c>
      <c r="B15" s="5" t="n">
        <v>93714</v>
      </c>
      <c r="C15" s="5" t="n">
        <v>92279</v>
      </c>
    </row>
    <row r="16" spans="1:3">
      <c r="A16" s="4" t="s">
        <v>40</v>
      </c>
      <c r="B16" s="5" t="n">
        <v>22392</v>
      </c>
      <c r="C16" s="5" t="n">
        <v>23174</v>
      </c>
    </row>
    <row r="17" spans="1:3">
      <c r="A17" s="4" t="s">
        <v>41</v>
      </c>
      <c r="B17" s="5" t="n">
        <v>93708</v>
      </c>
      <c r="C17" s="5" t="n">
        <v>57324</v>
      </c>
    </row>
    <row r="18" spans="1:3">
      <c r="A18" s="4" t="s">
        <v>34</v>
      </c>
      <c r="B18" s="5" t="n">
        <v>68044</v>
      </c>
      <c r="C18" s="5" t="n">
        <v>63934</v>
      </c>
    </row>
    <row r="19" spans="1:3">
      <c r="A19" s="4" t="s">
        <v>42</v>
      </c>
      <c r="B19" s="5" t="n">
        <v>434127</v>
      </c>
      <c r="C19" s="5" t="n">
        <v>386268</v>
      </c>
    </row>
    <row r="20" spans="1:3">
      <c r="A20" s="4" t="s">
        <v>43</v>
      </c>
      <c r="B20" s="5" t="n">
        <v>1719687</v>
      </c>
      <c r="C20" s="5" t="n">
        <v>1673187</v>
      </c>
    </row>
    <row r="21" spans="1:3">
      <c r="A21" s="3" t="s">
        <v>44</v>
      </c>
    </row>
    <row r="22" spans="1:3">
      <c r="A22" s="4" t="s">
        <v>45</v>
      </c>
      <c r="B22" s="5" t="n">
        <v>228318</v>
      </c>
      <c r="C22" s="5" t="n">
        <v>221095</v>
      </c>
    </row>
    <row r="23" spans="1:3">
      <c r="A23" s="4" t="s">
        <v>46</v>
      </c>
      <c r="B23" s="5" t="n">
        <v>592923</v>
      </c>
      <c r="C23" s="5" t="n">
        <v>583107</v>
      </c>
    </row>
    <row r="24" spans="1:3">
      <c r="A24" s="4" t="s">
        <v>47</v>
      </c>
      <c r="B24" s="5" t="n">
        <v>97769</v>
      </c>
      <c r="C24" s="5" t="n">
        <v>65053</v>
      </c>
    </row>
    <row r="25" spans="1:3">
      <c r="A25" s="4" t="s">
        <v>48</v>
      </c>
      <c r="B25" s="5" t="n">
        <v>28306</v>
      </c>
      <c r="C25" s="5" t="n">
        <v>32150</v>
      </c>
    </row>
    <row r="26" spans="1:3">
      <c r="A26" s="4" t="s">
        <v>49</v>
      </c>
      <c r="B26" s="5" t="n">
        <v>134466</v>
      </c>
      <c r="C26" s="5" t="n">
        <v>56325</v>
      </c>
    </row>
    <row r="27" spans="1:3">
      <c r="A27" s="4" t="s">
        <v>50</v>
      </c>
      <c r="B27" s="5" t="n">
        <v>4069</v>
      </c>
      <c r="C27" s="5" t="n">
        <v>3678</v>
      </c>
    </row>
    <row r="28" spans="1:3">
      <c r="A28" s="4" t="s">
        <v>51</v>
      </c>
      <c r="C28" s="5" t="n">
        <v>6624</v>
      </c>
    </row>
    <row r="29" spans="1:3">
      <c r="A29" s="4" t="s">
        <v>52</v>
      </c>
      <c r="B29" s="5" t="n">
        <v>1085851</v>
      </c>
      <c r="C29" s="5" t="n">
        <v>968032</v>
      </c>
    </row>
    <row r="30" spans="1:3">
      <c r="A30" s="3" t="s">
        <v>53</v>
      </c>
    </row>
    <row r="31" spans="1:3">
      <c r="A31" s="4" t="s">
        <v>47</v>
      </c>
      <c r="B31" s="5" t="n">
        <v>19500</v>
      </c>
      <c r="C31" s="5" t="n">
        <v>25002</v>
      </c>
    </row>
    <row r="32" spans="1:3">
      <c r="A32" s="4" t="s">
        <v>49</v>
      </c>
      <c r="B32" s="5" t="n">
        <v>314953</v>
      </c>
      <c r="C32" s="5" t="n">
        <v>312089</v>
      </c>
    </row>
    <row r="33" spans="1:3">
      <c r="A33" s="4" t="s">
        <v>54</v>
      </c>
      <c r="B33" s="5" t="n">
        <v>25542</v>
      </c>
      <c r="C33" s="5" t="n">
        <v>23819</v>
      </c>
    </row>
    <row r="34" spans="1:3">
      <c r="A34" s="4" t="s">
        <v>50</v>
      </c>
      <c r="B34" s="5" t="n">
        <v>20974</v>
      </c>
      <c r="C34" s="5" t="n">
        <v>18466</v>
      </c>
    </row>
    <row r="35" spans="1:3">
      <c r="A35" s="4" t="s">
        <v>55</v>
      </c>
      <c r="B35" s="5" t="n">
        <v>380969</v>
      </c>
      <c r="C35" s="5" t="n">
        <v>379376</v>
      </c>
    </row>
    <row r="36" spans="1:3">
      <c r="A36" s="4" t="s">
        <v>56</v>
      </c>
      <c r="B36" s="5" t="n">
        <v>1466820</v>
      </c>
      <c r="C36" s="5" t="n">
        <v>1347408</v>
      </c>
    </row>
    <row r="37" spans="1:3">
      <c r="A37" s="3" t="s">
        <v>57</v>
      </c>
    </row>
    <row r="38" spans="1:3">
      <c r="A38" s="4" t="s">
        <v>58</v>
      </c>
      <c r="B38" s="5" t="n">
        <v>44</v>
      </c>
      <c r="C38" s="5" t="n">
        <v>44</v>
      </c>
    </row>
    <row r="39" spans="1:3">
      <c r="A39" s="4" t="s">
        <v>59</v>
      </c>
      <c r="B39" s="5" t="n">
        <v>24969</v>
      </c>
      <c r="C39" s="5" t="n">
        <v>70661</v>
      </c>
    </row>
    <row r="40" spans="1:3">
      <c r="A40" s="4" t="s">
        <v>60</v>
      </c>
      <c r="B40" s="5" t="n">
        <v>527098</v>
      </c>
      <c r="C40" s="5" t="n">
        <v>537925</v>
      </c>
    </row>
    <row r="41" spans="1:3">
      <c r="A41" s="4" t="s">
        <v>61</v>
      </c>
      <c r="B41" s="5" t="n">
        <v>-299244</v>
      </c>
      <c r="C41" s="5" t="n">
        <v>-282851</v>
      </c>
    </row>
    <row r="42" spans="1:3">
      <c r="A42" s="4" t="s">
        <v>62</v>
      </c>
      <c r="B42" s="5" t="n">
        <v>252867</v>
      </c>
      <c r="C42" s="5" t="n">
        <v>325779</v>
      </c>
    </row>
    <row r="43" spans="1:3">
      <c r="A43" s="4" t="s">
        <v>63</v>
      </c>
      <c r="B43" s="7" t="n">
        <v>1719687</v>
      </c>
      <c r="C43" s="7" t="n">
        <v>16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22</v>
      </c>
      <c r="B1" s="2" t="s">
        <v>1</v>
      </c>
      <c r="D1" s="2" t="s">
        <v>223</v>
      </c>
    </row>
    <row r="2" spans="1:8">
      <c r="B2" s="2" t="s">
        <v>2</v>
      </c>
      <c r="C2" s="2" t="s">
        <v>71</v>
      </c>
      <c r="D2" s="2" t="s">
        <v>224</v>
      </c>
      <c r="E2" s="2" t="s">
        <v>225</v>
      </c>
      <c r="F2" s="2" t="s">
        <v>226</v>
      </c>
      <c r="G2" s="2" t="s">
        <v>25</v>
      </c>
      <c r="H2" s="2" t="s">
        <v>227</v>
      </c>
    </row>
    <row r="3" spans="1:8">
      <c r="A3" s="3" t="s">
        <v>228</v>
      </c>
    </row>
    <row r="4" spans="1:8">
      <c r="A4" s="4" t="s">
        <v>229</v>
      </c>
      <c r="B4" s="4" t="s">
        <v>230</v>
      </c>
      <c r="C4" s="4" t="s">
        <v>231</v>
      </c>
    </row>
    <row r="5" spans="1:8">
      <c r="A5" s="4" t="s">
        <v>232</v>
      </c>
      <c r="B5" s="7" t="n">
        <v>233096</v>
      </c>
      <c r="G5" s="7" t="n">
        <v>223134</v>
      </c>
    </row>
    <row r="6" spans="1:8">
      <c r="A6" s="4" t="s">
        <v>233</v>
      </c>
      <c r="G6" s="5" t="n">
        <v>0</v>
      </c>
    </row>
    <row r="7" spans="1:8">
      <c r="A7" s="4" t="s">
        <v>234</v>
      </c>
      <c r="B7" s="5" t="n">
        <v>12097</v>
      </c>
    </row>
    <row r="8" spans="1:8">
      <c r="A8" s="4" t="s">
        <v>235</v>
      </c>
      <c r="B8" s="5" t="n">
        <v>12117</v>
      </c>
      <c r="G8" s="5" t="n">
        <v>12097</v>
      </c>
    </row>
    <row r="9" spans="1:8">
      <c r="A9" s="4" t="s">
        <v>236</v>
      </c>
      <c r="B9" s="5" t="n">
        <v>27644</v>
      </c>
      <c r="G9" s="5" t="n">
        <v>19734</v>
      </c>
    </row>
    <row r="10" spans="1:8">
      <c r="A10" s="4" t="s">
        <v>237</v>
      </c>
      <c r="B10" s="5" t="n">
        <v>7546</v>
      </c>
      <c r="G10" s="5" t="n">
        <v>6116</v>
      </c>
      <c r="H10" s="7" t="n">
        <v>1955</v>
      </c>
    </row>
    <row r="11" spans="1:8">
      <c r="A11" s="4" t="s">
        <v>238</v>
      </c>
      <c r="B11" s="7" t="n">
        <v>4316</v>
      </c>
      <c r="C11" s="7" t="n">
        <v>1911</v>
      </c>
    </row>
    <row r="12" spans="1:8">
      <c r="A12" s="4" t="s">
        <v>239</v>
      </c>
      <c r="B12" s="4" t="s">
        <v>240</v>
      </c>
    </row>
    <row r="13" spans="1:8">
      <c r="A13" s="4" t="s">
        <v>241</v>
      </c>
      <c r="B13" s="4" t="s">
        <v>242</v>
      </c>
    </row>
    <row r="14" spans="1:8">
      <c r="A14" s="4" t="s">
        <v>243</v>
      </c>
      <c r="B14" s="7" t="n">
        <v>12117</v>
      </c>
      <c r="G14" s="5" t="n">
        <v>12097</v>
      </c>
    </row>
    <row r="15" spans="1:8">
      <c r="A15" s="4" t="s">
        <v>244</v>
      </c>
      <c r="B15" s="5" t="n">
        <v>112497</v>
      </c>
      <c r="C15" s="5" t="n">
        <v>4251</v>
      </c>
    </row>
    <row r="16" spans="1:8">
      <c r="A16" s="4" t="s">
        <v>245</v>
      </c>
    </row>
    <row r="17" spans="1:8">
      <c r="A17" s="3" t="s">
        <v>228</v>
      </c>
    </row>
    <row r="18" spans="1:8">
      <c r="A18" s="4" t="s">
        <v>246</v>
      </c>
      <c r="G18" s="7" t="n">
        <v>2092</v>
      </c>
    </row>
    <row r="19" spans="1:8">
      <c r="A19" s="4" t="s">
        <v>247</v>
      </c>
    </row>
    <row r="20" spans="1:8">
      <c r="A20" s="3" t="s">
        <v>228</v>
      </c>
    </row>
    <row r="21" spans="1:8">
      <c r="A21" s="4" t="s">
        <v>248</v>
      </c>
      <c r="G21" s="4" t="s">
        <v>249</v>
      </c>
    </row>
    <row r="22" spans="1:8">
      <c r="A22" s="4" t="s">
        <v>250</v>
      </c>
    </row>
    <row r="23" spans="1:8">
      <c r="A23" s="3" t="s">
        <v>228</v>
      </c>
    </row>
    <row r="24" spans="1:8">
      <c r="A24" s="4" t="s">
        <v>251</v>
      </c>
      <c r="B24" s="5" t="n">
        <v>7299</v>
      </c>
      <c r="C24" s="5" t="n">
        <v>5097</v>
      </c>
    </row>
    <row r="25" spans="1:8">
      <c r="A25" s="4" t="s">
        <v>252</v>
      </c>
      <c r="B25" s="7" t="n">
        <v>2016</v>
      </c>
      <c r="C25" s="7" t="n">
        <v>1991</v>
      </c>
    </row>
    <row r="26" spans="1:8">
      <c r="A26" s="4" t="s">
        <v>253</v>
      </c>
      <c r="B26" s="9" t="n">
        <v>0.17</v>
      </c>
      <c r="C26" s="9" t="n">
        <v>0.12</v>
      </c>
    </row>
    <row r="27" spans="1:8">
      <c r="A27" s="4" t="s">
        <v>254</v>
      </c>
      <c r="B27" s="7" t="n">
        <v>652</v>
      </c>
      <c r="C27" s="7" t="n">
        <v>496</v>
      </c>
    </row>
    <row r="28" spans="1:8">
      <c r="A28" s="4" t="s">
        <v>255</v>
      </c>
    </row>
    <row r="29" spans="1:8">
      <c r="A29" s="3" t="s">
        <v>228</v>
      </c>
    </row>
    <row r="30" spans="1:8">
      <c r="A30" s="4" t="s">
        <v>248</v>
      </c>
      <c r="D30" s="4" t="s">
        <v>256</v>
      </c>
      <c r="E30" s="4" t="s">
        <v>257</v>
      </c>
      <c r="F30" s="4" t="s">
        <v>257</v>
      </c>
    </row>
    <row r="31" spans="1:8">
      <c r="A31" s="4" t="s">
        <v>258</v>
      </c>
      <c r="D31" s="4" t="s">
        <v>259</v>
      </c>
      <c r="E31" s="4" t="s">
        <v>260</v>
      </c>
      <c r="F31" s="4" t="s">
        <v>260</v>
      </c>
    </row>
  </sheetData>
  <mergeCells count="3">
    <mergeCell ref="A1:A2"/>
    <mergeCell ref="B1:C1"/>
    <mergeCell ref="D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37</v>
      </c>
    </row>
    <row r="3" spans="1:3">
      <c r="A3" s="4" t="s">
        <v>262</v>
      </c>
      <c r="B3" s="7" t="n">
        <v>-299220</v>
      </c>
      <c r="C3" s="7" t="n">
        <v>-283647</v>
      </c>
    </row>
    <row r="4" spans="1:3">
      <c r="A4" s="4" t="s">
        <v>263</v>
      </c>
      <c r="B4" s="5" t="n">
        <v>-24</v>
      </c>
      <c r="C4" s="5" t="n">
        <v>1211</v>
      </c>
    </row>
    <row r="5" spans="1:3">
      <c r="A5" s="4" t="s">
        <v>264</v>
      </c>
      <c r="B5" s="4" t="s">
        <v>265</v>
      </c>
      <c r="C5" s="5" t="n">
        <v>-415</v>
      </c>
    </row>
    <row r="6" spans="1:3">
      <c r="A6" s="4" t="s">
        <v>61</v>
      </c>
      <c r="B6" s="7" t="n">
        <v>-299244</v>
      </c>
      <c r="C6" s="7" t="n">
        <v>-2828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1</v>
      </c>
    </row>
    <row r="3" spans="1:3">
      <c r="A3" s="3" t="s">
        <v>267</v>
      </c>
    </row>
    <row r="4" spans="1:3">
      <c r="A4" s="4" t="s">
        <v>268</v>
      </c>
      <c r="B4" s="7" t="n">
        <v>-415</v>
      </c>
    </row>
    <row r="5" spans="1:3">
      <c r="A5" s="4" t="s">
        <v>269</v>
      </c>
      <c r="B5" s="5" t="n">
        <v>415</v>
      </c>
    </row>
    <row r="6" spans="1:3">
      <c r="A6" s="4" t="s">
        <v>270</v>
      </c>
      <c r="B6" s="5" t="n">
        <v>415</v>
      </c>
    </row>
    <row r="7" spans="1:3">
      <c r="A7" s="4" t="s">
        <v>271</v>
      </c>
      <c r="B7" s="4" t="s">
        <v>265</v>
      </c>
    </row>
    <row r="8" spans="1:3">
      <c r="A8" s="4" t="s">
        <v>272</v>
      </c>
      <c r="B8" s="5" t="n">
        <v>-282851</v>
      </c>
    </row>
    <row r="9" spans="1:3">
      <c r="A9" s="4" t="s">
        <v>273</v>
      </c>
      <c r="B9" s="5" t="n">
        <v>-15597</v>
      </c>
    </row>
    <row r="10" spans="1:3">
      <c r="A10" s="4" t="s">
        <v>274</v>
      </c>
      <c r="B10" s="5" t="n">
        <v>-796</v>
      </c>
      <c r="C10" s="7" t="n">
        <v>587</v>
      </c>
    </row>
    <row r="11" spans="1:3">
      <c r="A11" s="4" t="s">
        <v>275</v>
      </c>
      <c r="B11" s="5" t="n">
        <v>-16393</v>
      </c>
    </row>
    <row r="12" spans="1:3">
      <c r="A12" s="4" t="s">
        <v>276</v>
      </c>
      <c r="B12" s="5" t="n">
        <v>-299244</v>
      </c>
    </row>
    <row r="13" spans="1:3">
      <c r="A13" s="4" t="s">
        <v>277</v>
      </c>
    </row>
    <row r="14" spans="1:3">
      <c r="A14" s="3" t="s">
        <v>267</v>
      </c>
    </row>
    <row r="15" spans="1:3">
      <c r="A15" s="4" t="s">
        <v>272</v>
      </c>
      <c r="B15" s="5" t="n">
        <v>1211</v>
      </c>
    </row>
    <row r="16" spans="1:3">
      <c r="A16" s="4" t="s">
        <v>278</v>
      </c>
      <c r="B16" s="5" t="n">
        <v>-24</v>
      </c>
    </row>
    <row r="17" spans="1:3">
      <c r="A17" s="4" t="s">
        <v>279</v>
      </c>
      <c r="B17" s="5" t="n">
        <v>-1211</v>
      </c>
    </row>
    <row r="18" spans="1:3">
      <c r="A18" s="4" t="s">
        <v>280</v>
      </c>
      <c r="B18" s="5" t="n">
        <v>-1235</v>
      </c>
    </row>
    <row r="19" spans="1:3">
      <c r="A19" s="4" t="s">
        <v>276</v>
      </c>
      <c r="B19" s="5" t="n">
        <v>-24</v>
      </c>
    </row>
    <row r="20" spans="1:3">
      <c r="A20" s="4" t="s">
        <v>281</v>
      </c>
    </row>
    <row r="21" spans="1:3">
      <c r="A21" s="3" t="s">
        <v>267</v>
      </c>
    </row>
    <row r="22" spans="1:3">
      <c r="A22" s="4" t="s">
        <v>272</v>
      </c>
      <c r="B22" s="5" t="n">
        <v>-283647</v>
      </c>
    </row>
    <row r="23" spans="1:3">
      <c r="A23" s="4" t="s">
        <v>278</v>
      </c>
      <c r="B23" s="5" t="n">
        <v>-15573</v>
      </c>
    </row>
    <row r="24" spans="1:3">
      <c r="A24" s="4" t="s">
        <v>280</v>
      </c>
      <c r="B24" s="5" t="n">
        <v>-15573</v>
      </c>
    </row>
    <row r="25" spans="1:3">
      <c r="A25" s="4" t="s">
        <v>276</v>
      </c>
      <c r="B25" s="7" t="n">
        <v>-2992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1</v>
      </c>
    </row>
    <row r="3" spans="1:3">
      <c r="A3" s="3" t="s">
        <v>267</v>
      </c>
    </row>
    <row r="4" spans="1:3">
      <c r="A4" s="4" t="s">
        <v>84</v>
      </c>
      <c r="B4" s="7" t="n">
        <v>-10734</v>
      </c>
      <c r="C4" s="7" t="n">
        <v>-6471</v>
      </c>
    </row>
    <row r="5" spans="1:3">
      <c r="A5" s="4" t="s">
        <v>251</v>
      </c>
      <c r="B5" s="5" t="n">
        <v>12438</v>
      </c>
      <c r="C5" s="5" t="n">
        <v>-21145</v>
      </c>
    </row>
    <row r="6" spans="1:3">
      <c r="A6" s="4" t="s">
        <v>88</v>
      </c>
      <c r="B6" s="5" t="n">
        <v>-12919</v>
      </c>
      <c r="C6" s="7" t="n">
        <v>48518</v>
      </c>
    </row>
    <row r="7" spans="1:3">
      <c r="A7" s="4" t="s">
        <v>283</v>
      </c>
    </row>
    <row r="8" spans="1:3">
      <c r="A8" s="3" t="s">
        <v>267</v>
      </c>
    </row>
    <row r="9" spans="1:3">
      <c r="A9" s="4" t="s">
        <v>84</v>
      </c>
      <c r="B9" s="5" t="n">
        <v>1211</v>
      </c>
    </row>
    <row r="10" spans="1:3">
      <c r="A10" s="4" t="s">
        <v>251</v>
      </c>
      <c r="B10" s="5" t="n">
        <v>-415</v>
      </c>
    </row>
    <row r="11" spans="1:3">
      <c r="A11" s="4" t="s">
        <v>88</v>
      </c>
      <c r="B11" s="7" t="n">
        <v>7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5</v>
      </c>
      <c r="D1" s="2" t="s">
        <v>285</v>
      </c>
    </row>
    <row r="2" spans="1:4">
      <c r="A2" s="3" t="s">
        <v>286</v>
      </c>
    </row>
    <row r="3" spans="1:4">
      <c r="A3" s="4" t="s">
        <v>287</v>
      </c>
      <c r="B3" s="7" t="n">
        <v>329969000</v>
      </c>
      <c r="C3" s="7" t="n">
        <v>329972000</v>
      </c>
      <c r="D3" s="7" t="n">
        <v>330000000</v>
      </c>
    </row>
    <row r="4" spans="1:4">
      <c r="A4" s="4" t="s">
        <v>288</v>
      </c>
      <c r="B4" s="4" t="s">
        <v>289</v>
      </c>
      <c r="D4"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10000000</v>
      </c>
      <c r="C4" s="5" t="n">
        <v>110000000</v>
      </c>
    </row>
    <row r="5" spans="1:3">
      <c r="A5" s="4" t="s">
        <v>68</v>
      </c>
      <c r="B5" s="5" t="n">
        <v>44157364</v>
      </c>
      <c r="C5" s="5" t="n">
        <v>44157364</v>
      </c>
    </row>
    <row r="6" spans="1:3">
      <c r="A6" s="4" t="s">
        <v>69</v>
      </c>
      <c r="B6" s="5" t="n">
        <v>44157364</v>
      </c>
      <c r="C6" s="5" t="n">
        <v>4415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1</v>
      </c>
    </row>
    <row r="3" spans="1:3">
      <c r="A3" s="3" t="s">
        <v>291</v>
      </c>
    </row>
    <row r="4" spans="1:3">
      <c r="A4" s="4" t="s">
        <v>292</v>
      </c>
      <c r="B4" s="9" t="n">
        <v>-0.29</v>
      </c>
      <c r="C4" s="9" t="n">
        <v>1.1</v>
      </c>
    </row>
    <row r="5" spans="1:3">
      <c r="A5" s="4" t="s">
        <v>293</v>
      </c>
      <c r="B5" s="9" t="n">
        <v>-0.29</v>
      </c>
      <c r="C5" s="9" t="n">
        <v>1.1</v>
      </c>
    </row>
    <row r="6" spans="1:3">
      <c r="A6" s="3" t="s">
        <v>294</v>
      </c>
    </row>
    <row r="7" spans="1:3">
      <c r="A7" s="4" t="s">
        <v>295</v>
      </c>
      <c r="B7" s="7" t="n">
        <v>-12919</v>
      </c>
      <c r="C7" s="7" t="n">
        <v>48518</v>
      </c>
    </row>
    <row r="8" spans="1:3">
      <c r="A8" s="4" t="s">
        <v>296</v>
      </c>
      <c r="B8" s="7" t="n">
        <v>-12919</v>
      </c>
      <c r="C8" s="7" t="n">
        <v>48518</v>
      </c>
    </row>
    <row r="9" spans="1:3">
      <c r="A9" s="3" t="s">
        <v>297</v>
      </c>
    </row>
    <row r="10" spans="1:3">
      <c r="A10" s="4" t="s">
        <v>298</v>
      </c>
      <c r="B10" s="5" t="n">
        <v>44157364</v>
      </c>
      <c r="C10" s="5" t="n">
        <v>44157364</v>
      </c>
    </row>
    <row r="11" spans="1:3">
      <c r="A11" s="4" t="s">
        <v>299</v>
      </c>
      <c r="B11" s="5" t="n">
        <v>44157364</v>
      </c>
      <c r="C11" s="5" t="n">
        <v>441573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0</v>
      </c>
      <c r="B1" s="2" t="s">
        <v>1</v>
      </c>
    </row>
    <row r="2" spans="1:3">
      <c r="B2" s="2" t="s">
        <v>2</v>
      </c>
      <c r="C2" s="2" t="s">
        <v>71</v>
      </c>
    </row>
    <row r="3" spans="1:3">
      <c r="A3" s="3" t="s">
        <v>143</v>
      </c>
    </row>
    <row r="4" spans="1:3">
      <c r="A4" s="4" t="s">
        <v>301</v>
      </c>
      <c r="B4" s="7" t="n">
        <v>1672</v>
      </c>
      <c r="C4" s="7" t="n">
        <v>13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5</v>
      </c>
      <c r="D1" s="2" t="s">
        <v>227</v>
      </c>
    </row>
    <row r="2" spans="1:4">
      <c r="A2" s="3" t="s">
        <v>303</v>
      </c>
    </row>
    <row r="3" spans="1:4">
      <c r="A3" s="4" t="s">
        <v>39</v>
      </c>
      <c r="B3" s="7" t="n">
        <v>93714</v>
      </c>
      <c r="C3" s="7" t="n">
        <v>92279</v>
      </c>
      <c r="D3" s="7" t="n">
        <v>91797</v>
      </c>
    </row>
    <row r="4" spans="1:4">
      <c r="A4" s="4" t="s">
        <v>304</v>
      </c>
      <c r="B4" s="5" t="n">
        <v>38638</v>
      </c>
      <c r="C4" s="5" t="n">
        <v>38807</v>
      </c>
    </row>
    <row r="5" spans="1:4">
      <c r="A5" s="4" t="s">
        <v>305</v>
      </c>
      <c r="B5" s="5" t="n">
        <v>-16246</v>
      </c>
      <c r="C5" s="5" t="n">
        <v>-15633</v>
      </c>
    </row>
    <row r="6" spans="1:4">
      <c r="A6" s="4" t="s">
        <v>306</v>
      </c>
      <c r="B6" s="5" t="n">
        <v>22392</v>
      </c>
      <c r="C6" s="5" t="n">
        <v>23174</v>
      </c>
    </row>
    <row r="7" spans="1:4">
      <c r="A7" s="4" t="s">
        <v>307</v>
      </c>
    </row>
    <row r="8" spans="1:4">
      <c r="A8" s="3" t="s">
        <v>303</v>
      </c>
    </row>
    <row r="9" spans="1:4">
      <c r="A9" s="4" t="s">
        <v>308</v>
      </c>
      <c r="B9" s="5" t="n">
        <v>6359</v>
      </c>
      <c r="C9" s="5" t="n">
        <v>6175</v>
      </c>
    </row>
    <row r="10" spans="1:4">
      <c r="A10" s="4" t="s">
        <v>309</v>
      </c>
    </row>
    <row r="11" spans="1:4">
      <c r="A11" s="3" t="s">
        <v>303</v>
      </c>
    </row>
    <row r="12" spans="1:4">
      <c r="A12" s="4" t="s">
        <v>308</v>
      </c>
      <c r="B12" s="5" t="n">
        <v>2437</v>
      </c>
      <c r="C12" s="5" t="n">
        <v>2689</v>
      </c>
    </row>
    <row r="13" spans="1:4">
      <c r="A13" s="4" t="s">
        <v>310</v>
      </c>
    </row>
    <row r="14" spans="1:4">
      <c r="A14" s="3" t="s">
        <v>303</v>
      </c>
    </row>
    <row r="15" spans="1:4">
      <c r="A15" s="4" t="s">
        <v>308</v>
      </c>
      <c r="B15" s="5" t="n">
        <v>16507</v>
      </c>
      <c r="C15" s="5" t="n">
        <v>16584</v>
      </c>
    </row>
    <row r="16" spans="1:4">
      <c r="A16" s="4" t="s">
        <v>311</v>
      </c>
    </row>
    <row r="17" spans="1:4">
      <c r="A17" s="3" t="s">
        <v>303</v>
      </c>
    </row>
    <row r="18" spans="1:4">
      <c r="A18" s="4" t="s">
        <v>308</v>
      </c>
      <c r="B18" s="5" t="n">
        <v>1859</v>
      </c>
      <c r="C18" s="5" t="n">
        <v>1772</v>
      </c>
    </row>
    <row r="19" spans="1:4">
      <c r="A19" s="4" t="s">
        <v>311</v>
      </c>
    </row>
    <row r="20" spans="1:4">
      <c r="A20" s="3" t="s">
        <v>303</v>
      </c>
    </row>
    <row r="21" spans="1:4">
      <c r="A21" s="4" t="s">
        <v>312</v>
      </c>
      <c r="B21" s="7" t="n">
        <v>11476</v>
      </c>
      <c r="C21" s="7" t="n">
        <v>115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23</v>
      </c>
    </row>
    <row r="2" spans="1:3">
      <c r="B2" s="2" t="s">
        <v>2</v>
      </c>
      <c r="C2" s="2" t="s">
        <v>25</v>
      </c>
    </row>
    <row r="3" spans="1:3">
      <c r="A3" s="3" t="s">
        <v>314</v>
      </c>
    </row>
    <row r="4" spans="1:3">
      <c r="A4" s="4" t="s">
        <v>315</v>
      </c>
      <c r="B4" s="7" t="n">
        <v>92279</v>
      </c>
      <c r="C4" s="7" t="n">
        <v>91797</v>
      </c>
    </row>
    <row r="5" spans="1:3">
      <c r="A5" s="4" t="s">
        <v>316</v>
      </c>
      <c r="C5" s="5" t="n">
        <v>5966</v>
      </c>
    </row>
    <row r="6" spans="1:3">
      <c r="A6" s="4" t="s">
        <v>317</v>
      </c>
      <c r="B6" s="5" t="n">
        <v>1435</v>
      </c>
      <c r="C6" s="5" t="n">
        <v>505</v>
      </c>
    </row>
    <row r="7" spans="1:3">
      <c r="A7" s="4" t="s">
        <v>318</v>
      </c>
      <c r="C7" s="5" t="n">
        <v>-5989</v>
      </c>
    </row>
    <row r="8" spans="1:3">
      <c r="A8" s="4" t="s">
        <v>319</v>
      </c>
      <c r="B8" s="5" t="n">
        <v>93714</v>
      </c>
      <c r="C8" s="5" t="n">
        <v>92279</v>
      </c>
    </row>
    <row r="9" spans="1:3">
      <c r="A9" s="4" t="s">
        <v>320</v>
      </c>
    </row>
    <row r="10" spans="1:3">
      <c r="A10" s="3" t="s">
        <v>314</v>
      </c>
    </row>
    <row r="11" spans="1:3">
      <c r="A11" s="4" t="s">
        <v>315</v>
      </c>
      <c r="B11" s="5" t="n">
        <v>32492</v>
      </c>
      <c r="C11" s="5" t="n">
        <v>27660</v>
      </c>
    </row>
    <row r="12" spans="1:3">
      <c r="A12" s="4" t="s">
        <v>316</v>
      </c>
      <c r="C12" s="5" t="n">
        <v>5966</v>
      </c>
    </row>
    <row r="13" spans="1:3">
      <c r="A13" s="4" t="s">
        <v>317</v>
      </c>
      <c r="B13" s="5" t="n">
        <v>-734</v>
      </c>
      <c r="C13" s="5" t="n">
        <v>-1134</v>
      </c>
    </row>
    <row r="14" spans="1:3">
      <c r="A14" s="4" t="s">
        <v>319</v>
      </c>
      <c r="B14" s="5" t="n">
        <v>31758</v>
      </c>
      <c r="C14" s="5" t="n">
        <v>32492</v>
      </c>
    </row>
    <row r="15" spans="1:3">
      <c r="A15" s="4" t="s">
        <v>247</v>
      </c>
    </row>
    <row r="16" spans="1:3">
      <c r="A16" s="3" t="s">
        <v>314</v>
      </c>
    </row>
    <row r="17" spans="1:3">
      <c r="A17" s="4" t="s">
        <v>315</v>
      </c>
      <c r="B17" s="5" t="n">
        <v>5761</v>
      </c>
      <c r="C17" s="5" t="n">
        <v>6587</v>
      </c>
    </row>
    <row r="18" spans="1:3">
      <c r="A18" s="4" t="s">
        <v>317</v>
      </c>
      <c r="B18" s="5" t="n">
        <v>-354</v>
      </c>
      <c r="C18" s="5" t="n">
        <v>-826</v>
      </c>
    </row>
    <row r="19" spans="1:3">
      <c r="A19" s="4" t="s">
        <v>319</v>
      </c>
      <c r="B19" s="5" t="n">
        <v>5407</v>
      </c>
      <c r="C19" s="5" t="n">
        <v>5761</v>
      </c>
    </row>
    <row r="20" spans="1:3">
      <c r="A20" s="4" t="s">
        <v>321</v>
      </c>
    </row>
    <row r="21" spans="1:3">
      <c r="A21" s="3" t="s">
        <v>314</v>
      </c>
    </row>
    <row r="22" spans="1:3">
      <c r="A22" s="4" t="s">
        <v>315</v>
      </c>
      <c r="B22" s="5" t="n">
        <v>18805</v>
      </c>
      <c r="C22" s="5" t="n">
        <v>17388</v>
      </c>
    </row>
    <row r="23" spans="1:3">
      <c r="A23" s="4" t="s">
        <v>317</v>
      </c>
      <c r="B23" s="5" t="n">
        <v>338</v>
      </c>
      <c r="C23" s="5" t="n">
        <v>1417</v>
      </c>
    </row>
    <row r="24" spans="1:3">
      <c r="A24" s="4" t="s">
        <v>319</v>
      </c>
      <c r="B24" s="5" t="n">
        <v>19143</v>
      </c>
      <c r="C24" s="5" t="n">
        <v>18805</v>
      </c>
    </row>
    <row r="25" spans="1:3">
      <c r="A25" s="4" t="s">
        <v>322</v>
      </c>
    </row>
    <row r="26" spans="1:3">
      <c r="A26" s="3" t="s">
        <v>314</v>
      </c>
    </row>
    <row r="27" spans="1:3">
      <c r="A27" s="4" t="s">
        <v>315</v>
      </c>
      <c r="B27" s="5" t="n">
        <v>30396</v>
      </c>
      <c r="C27" s="5" t="n">
        <v>29342</v>
      </c>
    </row>
    <row r="28" spans="1:3">
      <c r="A28" s="4" t="s">
        <v>317</v>
      </c>
      <c r="B28" s="5" t="n">
        <v>1932</v>
      </c>
      <c r="C28" s="5" t="n">
        <v>1054</v>
      </c>
    </row>
    <row r="29" spans="1:3">
      <c r="A29" s="4" t="s">
        <v>319</v>
      </c>
      <c r="B29" s="5" t="n">
        <v>32328</v>
      </c>
      <c r="C29" s="5" t="n">
        <v>30396</v>
      </c>
    </row>
    <row r="30" spans="1:3">
      <c r="A30" s="4" t="s">
        <v>323</v>
      </c>
    </row>
    <row r="31" spans="1:3">
      <c r="A31" s="3" t="s">
        <v>314</v>
      </c>
    </row>
    <row r="32" spans="1:3">
      <c r="A32" s="4" t="s">
        <v>315</v>
      </c>
      <c r="B32" s="4" t="s">
        <v>265</v>
      </c>
      <c r="C32" s="5" t="n">
        <v>5989</v>
      </c>
    </row>
    <row r="33" spans="1:3">
      <c r="A33" s="4" t="s">
        <v>318</v>
      </c>
      <c r="C33" s="5" t="n">
        <v>-5989</v>
      </c>
    </row>
    <row r="34" spans="1:3">
      <c r="A34" s="4" t="s">
        <v>319</v>
      </c>
      <c r="C34" s="4" t="s">
        <v>265</v>
      </c>
    </row>
    <row r="35" spans="1:3">
      <c r="A35" s="4" t="s">
        <v>324</v>
      </c>
    </row>
    <row r="36" spans="1:3">
      <c r="A36" s="3" t="s">
        <v>314</v>
      </c>
    </row>
    <row r="37" spans="1:3">
      <c r="A37" s="4" t="s">
        <v>315</v>
      </c>
      <c r="B37" s="5" t="n">
        <v>3632</v>
      </c>
      <c r="C37" s="5" t="n">
        <v>3643</v>
      </c>
    </row>
    <row r="38" spans="1:3">
      <c r="A38" s="4" t="s">
        <v>317</v>
      </c>
      <c r="B38" s="5" t="n">
        <v>238</v>
      </c>
      <c r="C38" s="5" t="n">
        <v>-11</v>
      </c>
    </row>
    <row r="39" spans="1:3">
      <c r="A39" s="4" t="s">
        <v>319</v>
      </c>
      <c r="B39" s="5" t="n">
        <v>3870</v>
      </c>
      <c r="C39" s="5" t="n">
        <v>3632</v>
      </c>
    </row>
    <row r="40" spans="1:3">
      <c r="A40" s="4" t="s">
        <v>325</v>
      </c>
    </row>
    <row r="41" spans="1:3">
      <c r="A41" s="3" t="s">
        <v>314</v>
      </c>
    </row>
    <row r="42" spans="1:3">
      <c r="A42" s="4" t="s">
        <v>315</v>
      </c>
      <c r="B42" s="5" t="n">
        <v>1193</v>
      </c>
      <c r="C42" s="5" t="n">
        <v>1188</v>
      </c>
    </row>
    <row r="43" spans="1:3">
      <c r="A43" s="4" t="s">
        <v>317</v>
      </c>
      <c r="B43" s="5" t="n">
        <v>15</v>
      </c>
      <c r="C43" s="5" t="n">
        <v>5</v>
      </c>
    </row>
    <row r="44" spans="1:3">
      <c r="A44" s="4" t="s">
        <v>319</v>
      </c>
      <c r="B44" s="7" t="n">
        <v>1208</v>
      </c>
      <c r="C44" s="7" t="n">
        <v>1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43</v>
      </c>
    </row>
    <row r="3" spans="1:2">
      <c r="A3" s="4" t="s">
        <v>328</v>
      </c>
      <c r="B3" s="7" t="n">
        <v>3406</v>
      </c>
    </row>
    <row r="4" spans="1:2">
      <c r="A4" s="4" t="s">
        <v>329</v>
      </c>
      <c r="B4" s="5" t="n">
        <v>2981</v>
      </c>
    </row>
    <row r="5" spans="1:2">
      <c r="A5" s="4" t="s">
        <v>330</v>
      </c>
      <c r="B5" s="5" t="n">
        <v>1549</v>
      </c>
    </row>
    <row r="6" spans="1:2">
      <c r="A6" s="4" t="s">
        <v>331</v>
      </c>
      <c r="B6" s="5" t="n">
        <v>1040</v>
      </c>
    </row>
    <row r="7" spans="1:2">
      <c r="A7" s="4" t="s">
        <v>332</v>
      </c>
      <c r="B7" s="5" t="n">
        <v>1940</v>
      </c>
    </row>
    <row r="8" spans="1:2">
      <c r="A8" s="4" t="s">
        <v>333</v>
      </c>
      <c r="B8" s="7" t="n">
        <v>109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1</v>
      </c>
    </row>
    <row r="3" spans="1:3">
      <c r="A3" s="3" t="s">
        <v>335</v>
      </c>
    </row>
    <row r="4" spans="1:3">
      <c r="A4" s="4" t="s">
        <v>73</v>
      </c>
      <c r="B4" s="7" t="n">
        <v>320976</v>
      </c>
      <c r="C4" s="7" t="n">
        <v>269675</v>
      </c>
    </row>
    <row r="5" spans="1:3">
      <c r="A5" s="4" t="s">
        <v>336</v>
      </c>
      <c r="B5" s="5" t="n">
        <v>-277870</v>
      </c>
      <c r="C5" s="5" t="n">
        <v>-160982</v>
      </c>
    </row>
    <row r="6" spans="1:3">
      <c r="A6" s="4" t="s">
        <v>337</v>
      </c>
      <c r="B6" s="5" t="n">
        <v>43106</v>
      </c>
      <c r="C6" s="5" t="n">
        <v>108693</v>
      </c>
    </row>
    <row r="7" spans="1:3">
      <c r="A7" s="4" t="s">
        <v>338</v>
      </c>
      <c r="B7" s="5" t="n">
        <v>-72525</v>
      </c>
      <c r="C7" s="5" t="n">
        <v>-45379</v>
      </c>
    </row>
    <row r="8" spans="1:3">
      <c r="A8" s="4" t="s">
        <v>81</v>
      </c>
      <c r="B8" s="5" t="n">
        <v>-29419</v>
      </c>
      <c r="C8" s="5" t="n">
        <v>63314</v>
      </c>
    </row>
    <row r="9" spans="1:3">
      <c r="A9" s="3" t="s">
        <v>82</v>
      </c>
    </row>
    <row r="10" spans="1:3">
      <c r="A10" s="4" t="s">
        <v>83</v>
      </c>
      <c r="B10" s="5" t="n">
        <v>9195</v>
      </c>
      <c r="C10" s="5" t="n">
        <v>12157</v>
      </c>
    </row>
    <row r="11" spans="1:3">
      <c r="A11" s="4" t="s">
        <v>84</v>
      </c>
      <c r="B11" s="5" t="n">
        <v>-10734</v>
      </c>
      <c r="C11" s="5" t="n">
        <v>-6471</v>
      </c>
    </row>
    <row r="12" spans="1:3">
      <c r="A12" s="4" t="s">
        <v>85</v>
      </c>
      <c r="B12" s="5" t="n">
        <v>5601</v>
      </c>
      <c r="C12" s="5" t="n">
        <v>663</v>
      </c>
    </row>
    <row r="13" spans="1:3">
      <c r="A13" s="4" t="s">
        <v>86</v>
      </c>
      <c r="B13" s="5" t="n">
        <v>-25357</v>
      </c>
      <c r="C13" s="5" t="n">
        <v>69663</v>
      </c>
    </row>
    <row r="14" spans="1:3">
      <c r="A14" s="4" t="s">
        <v>339</v>
      </c>
    </row>
    <row r="15" spans="1:3">
      <c r="A15" s="3" t="s">
        <v>335</v>
      </c>
    </row>
    <row r="16" spans="1:3">
      <c r="A16" s="4" t="s">
        <v>73</v>
      </c>
      <c r="B16" s="5" t="n">
        <v>184155</v>
      </c>
      <c r="C16" s="5" t="n">
        <v>159781</v>
      </c>
    </row>
    <row r="17" spans="1:3">
      <c r="A17" s="4" t="s">
        <v>336</v>
      </c>
      <c r="B17" s="5" t="n">
        <v>-176980</v>
      </c>
      <c r="C17" s="5" t="n">
        <v>-87037</v>
      </c>
    </row>
    <row r="18" spans="1:3">
      <c r="A18" s="4" t="s">
        <v>337</v>
      </c>
      <c r="B18" s="5" t="n">
        <v>7175</v>
      </c>
      <c r="C18" s="5" t="n">
        <v>72744</v>
      </c>
    </row>
    <row r="19" spans="1:3">
      <c r="A19" s="4" t="s">
        <v>340</v>
      </c>
    </row>
    <row r="20" spans="1:3">
      <c r="A20" s="3" t="s">
        <v>335</v>
      </c>
    </row>
    <row r="21" spans="1:3">
      <c r="A21" s="4" t="s">
        <v>73</v>
      </c>
      <c r="B21" s="5" t="n">
        <v>101939</v>
      </c>
      <c r="C21" s="5" t="n">
        <v>71392</v>
      </c>
    </row>
    <row r="22" spans="1:3">
      <c r="A22" s="4" t="s">
        <v>336</v>
      </c>
      <c r="B22" s="5" t="n">
        <v>-57295</v>
      </c>
      <c r="C22" s="5" t="n">
        <v>-45066</v>
      </c>
    </row>
    <row r="23" spans="1:3">
      <c r="A23" s="4" t="s">
        <v>337</v>
      </c>
      <c r="B23" s="5" t="n">
        <v>44644</v>
      </c>
      <c r="C23" s="5" t="n">
        <v>26326</v>
      </c>
    </row>
    <row r="24" spans="1:3">
      <c r="A24" s="4" t="s">
        <v>341</v>
      </c>
    </row>
    <row r="25" spans="1:3">
      <c r="A25" s="3" t="s">
        <v>335</v>
      </c>
    </row>
    <row r="26" spans="1:3">
      <c r="A26" s="4" t="s">
        <v>73</v>
      </c>
      <c r="B26" s="5" t="n">
        <v>17065</v>
      </c>
      <c r="C26" s="5" t="n">
        <v>11326</v>
      </c>
    </row>
    <row r="27" spans="1:3">
      <c r="A27" s="4" t="s">
        <v>336</v>
      </c>
      <c r="B27" s="5" t="n">
        <v>-26323</v>
      </c>
      <c r="C27" s="5" t="n">
        <v>-12631</v>
      </c>
    </row>
    <row r="28" spans="1:3">
      <c r="A28" s="4" t="s">
        <v>337</v>
      </c>
      <c r="B28" s="5" t="n">
        <v>-9258</v>
      </c>
      <c r="C28" s="5" t="n">
        <v>-1305</v>
      </c>
    </row>
    <row r="29" spans="1:3">
      <c r="A29" s="4" t="s">
        <v>342</v>
      </c>
    </row>
    <row r="30" spans="1:3">
      <c r="A30" s="3" t="s">
        <v>335</v>
      </c>
    </row>
    <row r="31" spans="1:3">
      <c r="A31" s="4" t="s">
        <v>73</v>
      </c>
      <c r="C31" s="5" t="n">
        <v>14397</v>
      </c>
    </row>
    <row r="32" spans="1:3">
      <c r="A32" s="4" t="s">
        <v>336</v>
      </c>
      <c r="C32" s="5" t="n">
        <v>-6551</v>
      </c>
    </row>
    <row r="33" spans="1:3">
      <c r="A33" s="4" t="s">
        <v>337</v>
      </c>
      <c r="C33" s="5" t="n">
        <v>7846</v>
      </c>
    </row>
    <row r="34" spans="1:3">
      <c r="A34" s="4" t="s">
        <v>343</v>
      </c>
    </row>
    <row r="35" spans="1:3">
      <c r="A35" s="3" t="s">
        <v>335</v>
      </c>
    </row>
    <row r="36" spans="1:3">
      <c r="A36" s="4" t="s">
        <v>73</v>
      </c>
      <c r="B36" s="5" t="n">
        <v>17817</v>
      </c>
      <c r="C36" s="5" t="n">
        <v>12779</v>
      </c>
    </row>
    <row r="37" spans="1:3">
      <c r="A37" s="4" t="s">
        <v>336</v>
      </c>
      <c r="B37" s="5" t="n">
        <v>-17272</v>
      </c>
      <c r="C37" s="5" t="n">
        <v>-9697</v>
      </c>
    </row>
    <row r="38" spans="1:3">
      <c r="A38" s="4" t="s">
        <v>337</v>
      </c>
      <c r="B38" s="7" t="n">
        <v>545</v>
      </c>
      <c r="C38" s="7" t="n">
        <v>30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122859</v>
      </c>
      <c r="C3" s="7" t="n">
        <v>114837</v>
      </c>
    </row>
    <row r="4" spans="1:3">
      <c r="A4" s="4" t="s">
        <v>347</v>
      </c>
    </row>
    <row r="5" spans="1:3">
      <c r="A5" s="3" t="s">
        <v>345</v>
      </c>
    </row>
    <row r="6" spans="1:3">
      <c r="A6" s="4" t="s">
        <v>346</v>
      </c>
      <c r="B6" s="5" t="n">
        <v>5776</v>
      </c>
      <c r="C6" s="5" t="n">
        <v>7037</v>
      </c>
    </row>
    <row r="7" spans="1:3">
      <c r="A7" s="4" t="s">
        <v>247</v>
      </c>
    </row>
    <row r="8" spans="1:3">
      <c r="A8" s="3" t="s">
        <v>345</v>
      </c>
    </row>
    <row r="9" spans="1:3">
      <c r="A9" s="4" t="s">
        <v>346</v>
      </c>
      <c r="B9" s="5" t="n">
        <v>28888</v>
      </c>
      <c r="C9" s="5" t="n">
        <v>26028</v>
      </c>
    </row>
    <row r="10" spans="1:3">
      <c r="A10" s="4" t="s">
        <v>320</v>
      </c>
    </row>
    <row r="11" spans="1:3">
      <c r="A11" s="3" t="s">
        <v>345</v>
      </c>
    </row>
    <row r="12" spans="1:3">
      <c r="A12" s="4" t="s">
        <v>346</v>
      </c>
      <c r="B12" s="5" t="n">
        <v>73422</v>
      </c>
      <c r="C12" s="5" t="n">
        <v>68796</v>
      </c>
    </row>
    <row r="13" spans="1:3">
      <c r="A13" s="4" t="s">
        <v>322</v>
      </c>
    </row>
    <row r="14" spans="1:3">
      <c r="A14" s="3" t="s">
        <v>345</v>
      </c>
    </row>
    <row r="15" spans="1:3">
      <c r="A15" s="4" t="s">
        <v>346</v>
      </c>
      <c r="B15" s="5" t="n">
        <v>4567</v>
      </c>
      <c r="C15" s="5" t="n">
        <v>3570</v>
      </c>
    </row>
    <row r="16" spans="1:3">
      <c r="A16" s="4" t="s">
        <v>325</v>
      </c>
    </row>
    <row r="17" spans="1:3">
      <c r="A17" s="3" t="s">
        <v>345</v>
      </c>
    </row>
    <row r="18" spans="1:3">
      <c r="A18" s="4" t="s">
        <v>346</v>
      </c>
      <c r="B18" s="5" t="n">
        <v>10206</v>
      </c>
      <c r="C18" s="5" t="n">
        <v>9406</v>
      </c>
    </row>
    <row r="19" spans="1:3">
      <c r="A19" s="4" t="s">
        <v>348</v>
      </c>
    </row>
    <row r="20" spans="1:3">
      <c r="A20" s="3" t="s">
        <v>345</v>
      </c>
    </row>
    <row r="21" spans="1:3">
      <c r="A21" s="4" t="s">
        <v>346</v>
      </c>
      <c r="B21" s="7" t="n">
        <v>117083</v>
      </c>
      <c r="C21" s="7" t="n">
        <v>107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45</v>
      </c>
    </row>
    <row r="3" spans="1:3">
      <c r="A3" s="4" t="s">
        <v>350</v>
      </c>
      <c r="B3" s="7" t="n">
        <v>116106</v>
      </c>
      <c r="C3" s="7" t="n">
        <v>115453</v>
      </c>
    </row>
    <row r="4" spans="1:3">
      <c r="A4" s="4" t="s">
        <v>347</v>
      </c>
    </row>
    <row r="5" spans="1:3">
      <c r="A5" s="3" t="s">
        <v>345</v>
      </c>
    </row>
    <row r="6" spans="1:3">
      <c r="A6" s="4" t="s">
        <v>350</v>
      </c>
      <c r="B6" s="5" t="n">
        <v>93</v>
      </c>
      <c r="C6" s="5" t="n">
        <v>119</v>
      </c>
    </row>
    <row r="7" spans="1:3">
      <c r="A7" s="4" t="s">
        <v>247</v>
      </c>
    </row>
    <row r="8" spans="1:3">
      <c r="A8" s="3" t="s">
        <v>345</v>
      </c>
    </row>
    <row r="9" spans="1:3">
      <c r="A9" s="4" t="s">
        <v>350</v>
      </c>
      <c r="B9" s="5" t="n">
        <v>5614</v>
      </c>
      <c r="C9" s="5" t="n">
        <v>6059</v>
      </c>
    </row>
    <row r="10" spans="1:3">
      <c r="A10" s="4" t="s">
        <v>320</v>
      </c>
    </row>
    <row r="11" spans="1:3">
      <c r="A11" s="3" t="s">
        <v>345</v>
      </c>
    </row>
    <row r="12" spans="1:3">
      <c r="A12" s="4" t="s">
        <v>350</v>
      </c>
      <c r="B12" s="5" t="n">
        <v>35714</v>
      </c>
      <c r="C12" s="5" t="n">
        <v>36462</v>
      </c>
    </row>
    <row r="13" spans="1:3">
      <c r="A13" s="4" t="s">
        <v>322</v>
      </c>
    </row>
    <row r="14" spans="1:3">
      <c r="A14" s="3" t="s">
        <v>345</v>
      </c>
    </row>
    <row r="15" spans="1:3">
      <c r="A15" s="4" t="s">
        <v>350</v>
      </c>
      <c r="B15" s="5" t="n">
        <v>40270</v>
      </c>
      <c r="C15" s="5" t="n">
        <v>38600</v>
      </c>
    </row>
    <row r="16" spans="1:3">
      <c r="A16" s="4" t="s">
        <v>321</v>
      </c>
    </row>
    <row r="17" spans="1:3">
      <c r="A17" s="3" t="s">
        <v>345</v>
      </c>
    </row>
    <row r="18" spans="1:3">
      <c r="A18" s="4" t="s">
        <v>350</v>
      </c>
      <c r="B18" s="5" t="n">
        <v>28827</v>
      </c>
      <c r="C18" s="5" t="n">
        <v>28985</v>
      </c>
    </row>
    <row r="19" spans="1:3">
      <c r="A19" s="4" t="s">
        <v>325</v>
      </c>
    </row>
    <row r="20" spans="1:3">
      <c r="A20" s="3" t="s">
        <v>345</v>
      </c>
    </row>
    <row r="21" spans="1:3">
      <c r="A21" s="4" t="s">
        <v>350</v>
      </c>
      <c r="B21" s="5" t="n">
        <v>5588</v>
      </c>
      <c r="C21" s="5" t="n">
        <v>5228</v>
      </c>
    </row>
    <row r="22" spans="1:3">
      <c r="A22" s="4" t="s">
        <v>348</v>
      </c>
    </row>
    <row r="23" spans="1:3">
      <c r="A23" s="3" t="s">
        <v>345</v>
      </c>
    </row>
    <row r="24" spans="1:3">
      <c r="A24" s="4" t="s">
        <v>350</v>
      </c>
      <c r="B24" s="7" t="n">
        <v>116013</v>
      </c>
      <c r="C24" s="7" t="n">
        <v>115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71</v>
      </c>
    </row>
    <row r="3" spans="1:4">
      <c r="A3" s="3" t="s">
        <v>352</v>
      </c>
    </row>
    <row r="4" spans="1:4">
      <c r="A4" s="4" t="s">
        <v>73</v>
      </c>
      <c r="C4" s="7" t="n">
        <v>320976</v>
      </c>
      <c r="D4" s="7" t="n">
        <v>269675</v>
      </c>
    </row>
    <row r="5" spans="1:4">
      <c r="A5" s="4" t="s">
        <v>353</v>
      </c>
    </row>
    <row r="6" spans="1:4">
      <c r="A6" s="3" t="s">
        <v>352</v>
      </c>
    </row>
    <row r="7" spans="1:4">
      <c r="A7" s="4" t="s">
        <v>73</v>
      </c>
      <c r="B7" s="4" t="s">
        <v>354</v>
      </c>
      <c r="C7" s="5" t="n">
        <v>140695</v>
      </c>
      <c r="D7" s="5" t="n">
        <v>177926</v>
      </c>
    </row>
    <row r="8" spans="1:4">
      <c r="A8" s="4" t="s">
        <v>355</v>
      </c>
    </row>
    <row r="9" spans="1:4">
      <c r="A9" s="3" t="s">
        <v>352</v>
      </c>
    </row>
    <row r="10" spans="1:4">
      <c r="A10" s="4" t="s">
        <v>73</v>
      </c>
      <c r="B10" s="4" t="s">
        <v>356</v>
      </c>
      <c r="C10" s="5" t="n">
        <v>180281</v>
      </c>
      <c r="D10" s="5" t="n">
        <v>91749</v>
      </c>
    </row>
    <row r="11" spans="1:4">
      <c r="A11" s="4" t="s">
        <v>357</v>
      </c>
      <c r="C11" s="7" t="n">
        <v>144763</v>
      </c>
      <c r="D11" s="7" t="n">
        <v>65160</v>
      </c>
    </row>
    <row r="12" spans="1:4"/>
    <row r="13" spans="1:4">
      <c r="A13" s="4" t="s">
        <v>354</v>
      </c>
      <c r="B13" s="4" t="s">
        <v>358</v>
      </c>
    </row>
    <row r="14" spans="1:4">
      <c r="A14" s="4" t="s">
        <v>359</v>
      </c>
      <c r="B14" s="4" t="s">
        <v>360</v>
      </c>
    </row>
    <row r="15" spans="1:4">
      <c r="A15" s="4" t="s">
        <v>361</v>
      </c>
      <c r="B15" s="4" t="s">
        <v>362</v>
      </c>
    </row>
  </sheetData>
  <mergeCells count="6">
    <mergeCell ref="A1:B2"/>
    <mergeCell ref="C1:D1"/>
    <mergeCell ref="A12:C12"/>
    <mergeCell ref="B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0</v>
      </c>
      <c r="C3" s="7" t="n">
        <v>0</v>
      </c>
    </row>
    <row r="4" spans="1:3">
      <c r="A4" s="4" t="s">
        <v>366</v>
      </c>
      <c r="B4" s="5" t="n">
        <v>0</v>
      </c>
      <c r="C4" s="5" t="n">
        <v>0</v>
      </c>
    </row>
    <row r="5" spans="1:3">
      <c r="A5" s="4" t="s">
        <v>367</v>
      </c>
    </row>
    <row r="6" spans="1:3">
      <c r="A6" s="3" t="s">
        <v>364</v>
      </c>
    </row>
    <row r="7" spans="1:3">
      <c r="A7" s="4" t="s">
        <v>368</v>
      </c>
      <c r="B7" s="5" t="n">
        <v>324207</v>
      </c>
    </row>
    <row r="8" spans="1:3">
      <c r="A8" s="4" t="s">
        <v>369</v>
      </c>
    </row>
    <row r="9" spans="1:3">
      <c r="A9" s="3" t="s">
        <v>364</v>
      </c>
    </row>
    <row r="10" spans="1:3">
      <c r="A10" s="4" t="s">
        <v>370</v>
      </c>
      <c r="B10" s="5" t="n">
        <v>0</v>
      </c>
      <c r="C10" s="5" t="n">
        <v>0</v>
      </c>
    </row>
    <row r="11" spans="1:3">
      <c r="A11" s="4" t="s">
        <v>371</v>
      </c>
    </row>
    <row r="12" spans="1:3">
      <c r="A12" s="3" t="s">
        <v>364</v>
      </c>
    </row>
    <row r="13" spans="1:3">
      <c r="A13" s="4" t="s">
        <v>370</v>
      </c>
      <c r="B13" s="5" t="n">
        <v>0</v>
      </c>
      <c r="C13" s="5" t="n">
        <v>0</v>
      </c>
    </row>
    <row r="14" spans="1:3">
      <c r="A14" s="4" t="s">
        <v>372</v>
      </c>
    </row>
    <row r="15" spans="1:3">
      <c r="A15" s="3" t="s">
        <v>364</v>
      </c>
    </row>
    <row r="16" spans="1:3">
      <c r="A16" s="4" t="s">
        <v>370</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20976</v>
      </c>
      <c r="C4" s="7" t="n">
        <v>269675</v>
      </c>
    </row>
    <row r="5" spans="1:3">
      <c r="A5" s="4" t="s">
        <v>74</v>
      </c>
      <c r="B5" s="5" t="n">
        <v>-158218</v>
      </c>
      <c r="C5" s="5" t="n">
        <v>-100819</v>
      </c>
    </row>
    <row r="6" spans="1:3">
      <c r="A6" s="4" t="s">
        <v>75</v>
      </c>
      <c r="B6" s="5" t="n">
        <v>162758</v>
      </c>
      <c r="C6" s="5" t="n">
        <v>168856</v>
      </c>
    </row>
    <row r="7" spans="1:3">
      <c r="A7" s="3" t="s">
        <v>76</v>
      </c>
    </row>
    <row r="8" spans="1:3">
      <c r="A8" s="4" t="s">
        <v>77</v>
      </c>
      <c r="B8" s="5" t="n">
        <v>-38396</v>
      </c>
      <c r="C8" s="5" t="n">
        <v>-30302</v>
      </c>
    </row>
    <row r="9" spans="1:3">
      <c r="A9" s="4" t="s">
        <v>78</v>
      </c>
      <c r="B9" s="5" t="n">
        <v>-110723</v>
      </c>
      <c r="C9" s="5" t="n">
        <v>-46931</v>
      </c>
    </row>
    <row r="10" spans="1:3">
      <c r="A10" s="4" t="s">
        <v>79</v>
      </c>
      <c r="B10" s="5" t="n">
        <v>-43058</v>
      </c>
      <c r="C10" s="5" t="n">
        <v>-28309</v>
      </c>
    </row>
    <row r="11" spans="1:3">
      <c r="A11" s="4" t="s">
        <v>80</v>
      </c>
      <c r="B11" s="5" t="n">
        <v>-192177</v>
      </c>
      <c r="C11" s="5" t="n">
        <v>-105542</v>
      </c>
    </row>
    <row r="12" spans="1:3">
      <c r="A12" s="4" t="s">
        <v>81</v>
      </c>
      <c r="B12" s="5" t="n">
        <v>-29419</v>
      </c>
      <c r="C12" s="5" t="n">
        <v>63314</v>
      </c>
    </row>
    <row r="13" spans="1:3">
      <c r="A13" s="3" t="s">
        <v>82</v>
      </c>
    </row>
    <row r="14" spans="1:3">
      <c r="A14" s="4" t="s">
        <v>83</v>
      </c>
      <c r="B14" s="5" t="n">
        <v>9195</v>
      </c>
      <c r="C14" s="5" t="n">
        <v>12157</v>
      </c>
    </row>
    <row r="15" spans="1:3">
      <c r="A15" s="4" t="s">
        <v>84</v>
      </c>
      <c r="B15" s="5" t="n">
        <v>-10734</v>
      </c>
      <c r="C15" s="5" t="n">
        <v>-6471</v>
      </c>
    </row>
    <row r="16" spans="1:3">
      <c r="A16" s="4" t="s">
        <v>85</v>
      </c>
      <c r="B16" s="5" t="n">
        <v>5601</v>
      </c>
      <c r="C16" s="5" t="n">
        <v>663</v>
      </c>
    </row>
    <row r="17" spans="1:3">
      <c r="A17" s="4" t="s">
        <v>86</v>
      </c>
      <c r="B17" s="5" t="n">
        <v>-25357</v>
      </c>
      <c r="C17" s="5" t="n">
        <v>69663</v>
      </c>
    </row>
    <row r="18" spans="1:3">
      <c r="A18" s="4" t="s">
        <v>87</v>
      </c>
      <c r="B18" s="5" t="n">
        <v>12438</v>
      </c>
      <c r="C18" s="5" t="n">
        <v>-21145</v>
      </c>
    </row>
    <row r="19" spans="1:3">
      <c r="A19" s="4" t="s">
        <v>88</v>
      </c>
      <c r="B19" s="7" t="n">
        <v>-12919</v>
      </c>
      <c r="C19" s="7" t="n">
        <v>48518</v>
      </c>
    </row>
    <row r="20" spans="1:3">
      <c r="A20" s="3" t="s">
        <v>89</v>
      </c>
    </row>
    <row r="21" spans="1:3">
      <c r="A21" s="4" t="s">
        <v>90</v>
      </c>
      <c r="B21" s="9" t="n">
        <v>-0.29</v>
      </c>
      <c r="C21" s="9" t="n">
        <v>1.1</v>
      </c>
    </row>
    <row r="22" spans="1:3">
      <c r="A22" s="4" t="s">
        <v>91</v>
      </c>
      <c r="B22" s="5" t="n">
        <v>44157364</v>
      </c>
      <c r="C22" s="5" t="n">
        <v>44157364</v>
      </c>
    </row>
    <row r="23" spans="1:3">
      <c r="A23" s="3" t="s">
        <v>92</v>
      </c>
    </row>
    <row r="24" spans="1:3">
      <c r="A24" s="4" t="s">
        <v>90</v>
      </c>
      <c r="B24" s="9" t="n">
        <v>-0.29</v>
      </c>
      <c r="C24" s="9" t="n">
        <v>1.1</v>
      </c>
    </row>
    <row r="25" spans="1:3">
      <c r="A25" s="4" t="s">
        <v>91</v>
      </c>
      <c r="B25" s="5" t="n">
        <v>44157364</v>
      </c>
      <c r="C25" s="5" t="n">
        <v>44157364</v>
      </c>
    </row>
    <row r="26" spans="1:3">
      <c r="A26" s="4" t="s">
        <v>93</v>
      </c>
      <c r="C26"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211948</v>
      </c>
      <c r="C3" s="7" t="n">
        <v>125546</v>
      </c>
    </row>
    <row r="4" spans="1:3">
      <c r="A4" s="4" t="s">
        <v>376</v>
      </c>
      <c r="B4" s="5" t="n">
        <v>56893</v>
      </c>
      <c r="C4" s="5" t="n">
        <v>43227</v>
      </c>
    </row>
    <row r="5" spans="1:3">
      <c r="A5" s="4" t="s">
        <v>377</v>
      </c>
      <c r="B5" s="5" t="n">
        <v>56893</v>
      </c>
      <c r="C5" s="5" t="n">
        <v>43227</v>
      </c>
    </row>
    <row r="6" spans="1:3">
      <c r="A6" s="4" t="s">
        <v>378</v>
      </c>
    </row>
    <row r="7" spans="1:3">
      <c r="A7" s="3" t="s">
        <v>374</v>
      </c>
    </row>
    <row r="8" spans="1:3">
      <c r="A8" s="4" t="s">
        <v>375</v>
      </c>
      <c r="B8" s="5" t="n">
        <v>208527</v>
      </c>
      <c r="C8" s="5" t="n">
        <v>116745</v>
      </c>
    </row>
    <row r="9" spans="1:3">
      <c r="A9" s="4" t="s">
        <v>367</v>
      </c>
    </row>
    <row r="10" spans="1:3">
      <c r="A10" s="3" t="s">
        <v>374</v>
      </c>
    </row>
    <row r="11" spans="1:3">
      <c r="A11" s="4" t="s">
        <v>375</v>
      </c>
      <c r="B11" s="5" t="n">
        <v>3421</v>
      </c>
      <c r="C11" s="5" t="n">
        <v>8801</v>
      </c>
    </row>
    <row r="12" spans="1:3">
      <c r="A12" s="4" t="s">
        <v>376</v>
      </c>
      <c r="B12" s="5" t="n">
        <v>56893</v>
      </c>
      <c r="C12" s="5" t="n">
        <v>43227</v>
      </c>
    </row>
    <row r="13" spans="1:3">
      <c r="A13" s="4" t="s">
        <v>377</v>
      </c>
      <c r="B13" s="5" t="n">
        <v>56893</v>
      </c>
      <c r="C13" s="5" t="n">
        <v>43227</v>
      </c>
    </row>
    <row r="14" spans="1:3">
      <c r="A14" s="4" t="s">
        <v>379</v>
      </c>
    </row>
    <row r="15" spans="1:3">
      <c r="A15" s="3" t="s">
        <v>374</v>
      </c>
    </row>
    <row r="16" spans="1:3">
      <c r="A16" s="4" t="s">
        <v>380</v>
      </c>
      <c r="B16" s="5" t="n">
        <v>174421</v>
      </c>
      <c r="C16" s="5" t="n">
        <v>85337</v>
      </c>
    </row>
    <row r="17" spans="1:3">
      <c r="A17" s="4" t="s">
        <v>381</v>
      </c>
    </row>
    <row r="18" spans="1:3">
      <c r="A18" s="3" t="s">
        <v>374</v>
      </c>
    </row>
    <row r="19" spans="1:3">
      <c r="A19" s="4" t="s">
        <v>380</v>
      </c>
      <c r="B19" s="5" t="n">
        <v>174421</v>
      </c>
      <c r="C19" s="5" t="n">
        <v>85337</v>
      </c>
    </row>
    <row r="20" spans="1:3">
      <c r="A20" s="4" t="s">
        <v>382</v>
      </c>
    </row>
    <row r="21" spans="1:3">
      <c r="A21" s="3" t="s">
        <v>374</v>
      </c>
    </row>
    <row r="22" spans="1:3">
      <c r="A22" s="4" t="s">
        <v>370</v>
      </c>
      <c r="B22" s="5" t="n">
        <v>14446</v>
      </c>
      <c r="C22" s="5" t="n">
        <v>15896</v>
      </c>
    </row>
    <row r="23" spans="1:3">
      <c r="A23" s="4" t="s">
        <v>383</v>
      </c>
    </row>
    <row r="24" spans="1:3">
      <c r="A24" s="3" t="s">
        <v>374</v>
      </c>
    </row>
    <row r="25" spans="1:3">
      <c r="A25" s="4" t="s">
        <v>370</v>
      </c>
      <c r="B25" s="5" t="n">
        <v>14446</v>
      </c>
      <c r="C25" s="5" t="n">
        <v>15896</v>
      </c>
    </row>
    <row r="26" spans="1:3">
      <c r="A26" s="4" t="s">
        <v>384</v>
      </c>
    </row>
    <row r="27" spans="1:3">
      <c r="A27" s="3" t="s">
        <v>374</v>
      </c>
    </row>
    <row r="28" spans="1:3">
      <c r="A28" s="4" t="s">
        <v>370</v>
      </c>
      <c r="B28" s="5" t="n">
        <v>23081</v>
      </c>
      <c r="C28" s="5" t="n">
        <v>24313</v>
      </c>
    </row>
    <row r="29" spans="1:3">
      <c r="A29" s="4" t="s">
        <v>385</v>
      </c>
    </row>
    <row r="30" spans="1:3">
      <c r="A30" s="3" t="s">
        <v>374</v>
      </c>
    </row>
    <row r="31" spans="1:3">
      <c r="A31" s="4" t="s">
        <v>370</v>
      </c>
      <c r="B31" s="5" t="n">
        <v>19660</v>
      </c>
      <c r="C31" s="5" t="n">
        <v>15512</v>
      </c>
    </row>
    <row r="32" spans="1:3">
      <c r="A32" s="4" t="s">
        <v>386</v>
      </c>
    </row>
    <row r="33" spans="1:3">
      <c r="A33" s="3" t="s">
        <v>374</v>
      </c>
    </row>
    <row r="34" spans="1:3">
      <c r="A34" s="4" t="s">
        <v>370</v>
      </c>
      <c r="B34" s="7" t="n">
        <v>3421</v>
      </c>
      <c r="C34" s="7" t="n">
        <v>88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25</v>
      </c>
    </row>
    <row r="2" spans="1:4">
      <c r="A2" s="3" t="s">
        <v>364</v>
      </c>
    </row>
    <row r="3" spans="1:4">
      <c r="A3" s="4" t="s">
        <v>388</v>
      </c>
      <c r="C3" s="7" t="n">
        <v>950509</v>
      </c>
      <c r="D3" s="7" t="n">
        <v>927079</v>
      </c>
    </row>
    <row r="4" spans="1:4">
      <c r="A4" s="4" t="s">
        <v>389</v>
      </c>
      <c r="C4" s="5" t="n">
        <v>1384385</v>
      </c>
      <c r="D4" s="5" t="n">
        <v>1280362</v>
      </c>
    </row>
    <row r="5" spans="1:4">
      <c r="A5" s="4" t="s">
        <v>390</v>
      </c>
    </row>
    <row r="6" spans="1:4">
      <c r="A6" s="3" t="s">
        <v>364</v>
      </c>
    </row>
    <row r="7" spans="1:4">
      <c r="A7" s="4" t="s">
        <v>389</v>
      </c>
      <c r="C7" s="5" t="n">
        <v>228318</v>
      </c>
      <c r="D7" s="5" t="n">
        <v>221095</v>
      </c>
    </row>
    <row r="8" spans="1:4">
      <c r="A8" s="4" t="s">
        <v>391</v>
      </c>
    </row>
    <row r="9" spans="1:4">
      <c r="A9" s="3" t="s">
        <v>364</v>
      </c>
    </row>
    <row r="10" spans="1:4">
      <c r="A10" s="4" t="s">
        <v>389</v>
      </c>
      <c r="C10" s="5" t="n">
        <v>592923</v>
      </c>
      <c r="D10" s="5" t="n">
        <v>583107</v>
      </c>
    </row>
    <row r="11" spans="1:4">
      <c r="A11" s="4" t="s">
        <v>392</v>
      </c>
    </row>
    <row r="12" spans="1:4">
      <c r="A12" s="3" t="s">
        <v>364</v>
      </c>
    </row>
    <row r="13" spans="1:4">
      <c r="A13" s="4" t="s">
        <v>389</v>
      </c>
      <c r="C13" s="5" t="n">
        <v>60376</v>
      </c>
      <c r="D13" s="5" t="n">
        <v>46828</v>
      </c>
    </row>
    <row r="14" spans="1:4">
      <c r="A14" s="4" t="s">
        <v>393</v>
      </c>
    </row>
    <row r="15" spans="1:4">
      <c r="A15" s="3" t="s">
        <v>364</v>
      </c>
    </row>
    <row r="16" spans="1:4">
      <c r="A16" s="4" t="s">
        <v>389</v>
      </c>
      <c r="C16" s="5" t="n">
        <v>28306</v>
      </c>
      <c r="D16" s="5" t="n">
        <v>32150</v>
      </c>
    </row>
    <row r="17" spans="1:4">
      <c r="A17" s="4" t="s">
        <v>394</v>
      </c>
    </row>
    <row r="18" spans="1:4">
      <c r="A18" s="3" t="s">
        <v>364</v>
      </c>
    </row>
    <row r="19" spans="1:4">
      <c r="A19" s="4" t="s">
        <v>389</v>
      </c>
      <c r="D19" s="5" t="n">
        <v>6624</v>
      </c>
    </row>
    <row r="20" spans="1:4">
      <c r="A20" s="4" t="s">
        <v>395</v>
      </c>
    </row>
    <row r="21" spans="1:4">
      <c r="A21" s="3" t="s">
        <v>364</v>
      </c>
    </row>
    <row r="22" spans="1:4">
      <c r="A22" s="4" t="s">
        <v>389</v>
      </c>
      <c r="B22" s="4" t="s">
        <v>354</v>
      </c>
      <c r="C22" s="5" t="n">
        <v>449419</v>
      </c>
      <c r="D22" s="5" t="n">
        <v>368414</v>
      </c>
    </row>
    <row r="23" spans="1:4">
      <c r="A23" s="4" t="s">
        <v>396</v>
      </c>
    </row>
    <row r="24" spans="1:4">
      <c r="A24" s="3" t="s">
        <v>364</v>
      </c>
    </row>
    <row r="25" spans="1:4">
      <c r="A25" s="4" t="s">
        <v>389</v>
      </c>
      <c r="C25" s="5" t="n">
        <v>25043</v>
      </c>
      <c r="D25" s="5" t="n">
        <v>22144</v>
      </c>
    </row>
    <row r="26" spans="1:4">
      <c r="A26" s="4" t="s">
        <v>367</v>
      </c>
    </row>
    <row r="27" spans="1:4">
      <c r="A27" s="3" t="s">
        <v>364</v>
      </c>
    </row>
    <row r="28" spans="1:4">
      <c r="A28" s="4" t="s">
        <v>388</v>
      </c>
      <c r="C28" s="5" t="n">
        <v>950509</v>
      </c>
      <c r="D28" s="5" t="n">
        <v>927079</v>
      </c>
    </row>
    <row r="29" spans="1:4">
      <c r="A29" s="4" t="s">
        <v>389</v>
      </c>
      <c r="C29" s="5" t="n">
        <v>1391838</v>
      </c>
      <c r="D29" s="5" t="n">
        <v>1291448</v>
      </c>
    </row>
    <row r="30" spans="1:4">
      <c r="A30" s="4" t="s">
        <v>397</v>
      </c>
    </row>
    <row r="31" spans="1:4">
      <c r="A31" s="3" t="s">
        <v>364</v>
      </c>
    </row>
    <row r="32" spans="1:4">
      <c r="A32" s="4" t="s">
        <v>389</v>
      </c>
      <c r="C32" s="5" t="n">
        <v>228318</v>
      </c>
      <c r="D32" s="5" t="n">
        <v>221095</v>
      </c>
    </row>
    <row r="33" spans="1:4">
      <c r="A33" s="4" t="s">
        <v>398</v>
      </c>
    </row>
    <row r="34" spans="1:4">
      <c r="A34" s="3" t="s">
        <v>364</v>
      </c>
    </row>
    <row r="35" spans="1:4">
      <c r="A35" s="4" t="s">
        <v>389</v>
      </c>
      <c r="C35" s="5" t="n">
        <v>592923</v>
      </c>
      <c r="D35" s="5" t="n">
        <v>583107</v>
      </c>
    </row>
    <row r="36" spans="1:4">
      <c r="A36" s="4" t="s">
        <v>399</v>
      </c>
    </row>
    <row r="37" spans="1:4">
      <c r="A37" s="3" t="s">
        <v>364</v>
      </c>
    </row>
    <row r="38" spans="1:4">
      <c r="A38" s="4" t="s">
        <v>389</v>
      </c>
      <c r="C38" s="5" t="n">
        <v>60376</v>
      </c>
      <c r="D38" s="5" t="n">
        <v>46828</v>
      </c>
    </row>
    <row r="39" spans="1:4">
      <c r="A39" s="4" t="s">
        <v>400</v>
      </c>
    </row>
    <row r="40" spans="1:4">
      <c r="A40" s="3" t="s">
        <v>364</v>
      </c>
    </row>
    <row r="41" spans="1:4">
      <c r="A41" s="4" t="s">
        <v>389</v>
      </c>
      <c r="C41" s="5" t="n">
        <v>28306</v>
      </c>
      <c r="D41" s="5" t="n">
        <v>32150</v>
      </c>
    </row>
    <row r="42" spans="1:4">
      <c r="A42" s="4" t="s">
        <v>401</v>
      </c>
    </row>
    <row r="43" spans="1:4">
      <c r="A43" s="3" t="s">
        <v>364</v>
      </c>
    </row>
    <row r="44" spans="1:4">
      <c r="A44" s="4" t="s">
        <v>389</v>
      </c>
      <c r="D44" s="5" t="n">
        <v>6624</v>
      </c>
    </row>
    <row r="45" spans="1:4">
      <c r="A45" s="4" t="s">
        <v>402</v>
      </c>
    </row>
    <row r="46" spans="1:4">
      <c r="A46" s="3" t="s">
        <v>364</v>
      </c>
    </row>
    <row r="47" spans="1:4">
      <c r="A47" s="4" t="s">
        <v>389</v>
      </c>
      <c r="B47" s="4" t="s">
        <v>354</v>
      </c>
      <c r="C47" s="5" t="n">
        <v>456872</v>
      </c>
      <c r="D47" s="5" t="n">
        <v>379500</v>
      </c>
    </row>
    <row r="48" spans="1:4">
      <c r="A48" s="4" t="s">
        <v>403</v>
      </c>
    </row>
    <row r="49" spans="1:4">
      <c r="A49" s="3" t="s">
        <v>364</v>
      </c>
    </row>
    <row r="50" spans="1:4">
      <c r="A50" s="4" t="s">
        <v>389</v>
      </c>
      <c r="C50" s="5" t="n">
        <v>25043</v>
      </c>
      <c r="D50" s="5" t="n">
        <v>22144</v>
      </c>
    </row>
    <row r="51" spans="1:4">
      <c r="A51" s="4" t="s">
        <v>404</v>
      </c>
    </row>
    <row r="52" spans="1:4">
      <c r="A52" s="3" t="s">
        <v>364</v>
      </c>
    </row>
    <row r="53" spans="1:4">
      <c r="A53" s="4" t="s">
        <v>388</v>
      </c>
      <c r="C53" s="5" t="n">
        <v>154149</v>
      </c>
      <c r="D53" s="5" t="n">
        <v>202820</v>
      </c>
    </row>
    <row r="54" spans="1:4">
      <c r="A54" s="4" t="s">
        <v>405</v>
      </c>
    </row>
    <row r="55" spans="1:4">
      <c r="A55" s="3" t="s">
        <v>364</v>
      </c>
    </row>
    <row r="56" spans="1:4">
      <c r="A56" s="4" t="s">
        <v>388</v>
      </c>
      <c r="C56" s="5" t="n">
        <v>154149</v>
      </c>
      <c r="D56" s="5" t="n">
        <v>202820</v>
      </c>
    </row>
    <row r="57" spans="1:4">
      <c r="A57" s="4" t="s">
        <v>406</v>
      </c>
    </row>
    <row r="58" spans="1:4">
      <c r="A58" s="3" t="s">
        <v>364</v>
      </c>
    </row>
    <row r="59" spans="1:4">
      <c r="A59" s="4" t="s">
        <v>388</v>
      </c>
      <c r="C59" s="5" t="n">
        <v>29914</v>
      </c>
      <c r="D59" s="5" t="n">
        <v>28168</v>
      </c>
    </row>
    <row r="60" spans="1:4">
      <c r="A60" s="4" t="s">
        <v>407</v>
      </c>
    </row>
    <row r="61" spans="1:4">
      <c r="A61" s="3" t="s">
        <v>364</v>
      </c>
    </row>
    <row r="62" spans="1:4">
      <c r="A62" s="4" t="s">
        <v>388</v>
      </c>
      <c r="C62" s="5" t="n">
        <v>29914</v>
      </c>
      <c r="D62" s="5" t="n">
        <v>28168</v>
      </c>
    </row>
    <row r="63" spans="1:4">
      <c r="A63" s="4" t="s">
        <v>408</v>
      </c>
    </row>
    <row r="64" spans="1:4">
      <c r="A64" s="3" t="s">
        <v>364</v>
      </c>
    </row>
    <row r="65" spans="1:4">
      <c r="A65" s="4" t="s">
        <v>388</v>
      </c>
      <c r="C65" s="5" t="n">
        <v>530185</v>
      </c>
      <c r="D65" s="5" t="n">
        <v>521130</v>
      </c>
    </row>
    <row r="66" spans="1:4">
      <c r="A66" s="4" t="s">
        <v>409</v>
      </c>
    </row>
    <row r="67" spans="1:4">
      <c r="A67" s="3" t="s">
        <v>364</v>
      </c>
    </row>
    <row r="68" spans="1:4">
      <c r="A68" s="4" t="s">
        <v>388</v>
      </c>
      <c r="C68" s="5" t="n">
        <v>530185</v>
      </c>
      <c r="D68" s="5" t="n">
        <v>521130</v>
      </c>
    </row>
    <row r="69" spans="1:4">
      <c r="A69" s="4" t="s">
        <v>410</v>
      </c>
    </row>
    <row r="70" spans="1:4">
      <c r="A70" s="3" t="s">
        <v>364</v>
      </c>
    </row>
    <row r="71" spans="1:4">
      <c r="A71" s="4" t="s">
        <v>388</v>
      </c>
      <c r="C71" s="5" t="n">
        <v>122328</v>
      </c>
      <c r="D71" s="5" t="n">
        <v>73409</v>
      </c>
    </row>
    <row r="72" spans="1:4">
      <c r="A72" s="4" t="s">
        <v>411</v>
      </c>
    </row>
    <row r="73" spans="1:4">
      <c r="A73" s="3" t="s">
        <v>364</v>
      </c>
    </row>
    <row r="74" spans="1:4">
      <c r="A74" s="4" t="s">
        <v>388</v>
      </c>
      <c r="C74" s="5" t="n">
        <v>122328</v>
      </c>
      <c r="D74" s="5" t="n">
        <v>73409</v>
      </c>
    </row>
    <row r="75" spans="1:4">
      <c r="A75" s="4" t="s">
        <v>412</v>
      </c>
    </row>
    <row r="76" spans="1:4">
      <c r="A76" s="3" t="s">
        <v>364</v>
      </c>
    </row>
    <row r="77" spans="1:4">
      <c r="A77" s="4" t="s">
        <v>388</v>
      </c>
      <c r="C77" s="5" t="n">
        <v>113933</v>
      </c>
      <c r="D77" s="5" t="n">
        <v>101552</v>
      </c>
    </row>
    <row r="78" spans="1:4">
      <c r="A78" s="4" t="s">
        <v>413</v>
      </c>
    </row>
    <row r="79" spans="1:4">
      <c r="A79" s="3" t="s">
        <v>364</v>
      </c>
    </row>
    <row r="80" spans="1:4">
      <c r="A80" s="4" t="s">
        <v>388</v>
      </c>
      <c r="C80" s="7" t="n">
        <v>113933</v>
      </c>
      <c r="D80" s="7" t="n">
        <v>101552</v>
      </c>
    </row>
    <row r="81" spans="1:4"/>
    <row r="82" spans="1:4">
      <c r="A82" s="4" t="s">
        <v>354</v>
      </c>
      <c r="B82" s="4" t="s">
        <v>414</v>
      </c>
    </row>
  </sheetData>
  <mergeCells count="3">
    <mergeCell ref="A1:B1"/>
    <mergeCell ref="A81:C81"/>
    <mergeCell ref="B82:C8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5</v>
      </c>
      <c r="B1" s="2" t="s">
        <v>2</v>
      </c>
      <c r="C1" s="2" t="s">
        <v>25</v>
      </c>
    </row>
    <row r="2" spans="1:4">
      <c r="A2" s="3" t="s">
        <v>416</v>
      </c>
    </row>
    <row r="3" spans="1:4">
      <c r="A3" s="4" t="s">
        <v>417</v>
      </c>
      <c r="B3" s="7" t="n">
        <v>212466</v>
      </c>
      <c r="C3" s="7" t="n">
        <v>125843</v>
      </c>
    </row>
    <row r="4" spans="1:4">
      <c r="A4" s="4" t="s">
        <v>418</v>
      </c>
      <c r="B4" s="5" t="n">
        <v>-518</v>
      </c>
      <c r="C4" s="5" t="n">
        <v>-297</v>
      </c>
      <c r="D4" s="4" t="s">
        <v>354</v>
      </c>
    </row>
    <row r="5" spans="1:4">
      <c r="A5" s="4" t="s">
        <v>419</v>
      </c>
      <c r="B5" s="5" t="n">
        <v>211948</v>
      </c>
      <c r="C5" s="5" t="n">
        <v>125546</v>
      </c>
    </row>
    <row r="6" spans="1:4">
      <c r="A6" s="4" t="s">
        <v>420</v>
      </c>
    </row>
    <row r="7" spans="1:4">
      <c r="A7" s="3" t="s">
        <v>416</v>
      </c>
    </row>
    <row r="8" spans="1:4">
      <c r="A8" s="4" t="s">
        <v>417</v>
      </c>
      <c r="B8" s="5" t="n">
        <v>174421</v>
      </c>
      <c r="C8" s="5" t="n">
        <v>85337</v>
      </c>
    </row>
    <row r="9" spans="1:4">
      <c r="A9" s="4" t="s">
        <v>419</v>
      </c>
      <c r="B9" s="5" t="n">
        <v>174421</v>
      </c>
      <c r="C9" s="5" t="n">
        <v>85337</v>
      </c>
    </row>
    <row r="10" spans="1:4">
      <c r="A10" s="4" t="s">
        <v>421</v>
      </c>
    </row>
    <row r="11" spans="1:4">
      <c r="A11" s="3" t="s">
        <v>416</v>
      </c>
    </row>
    <row r="12" spans="1:4">
      <c r="A12" s="4" t="s">
        <v>417</v>
      </c>
      <c r="B12" s="5" t="n">
        <v>174421</v>
      </c>
      <c r="C12" s="5" t="n">
        <v>85337</v>
      </c>
    </row>
    <row r="13" spans="1:4">
      <c r="A13" s="4" t="s">
        <v>419</v>
      </c>
      <c r="B13" s="5" t="n">
        <v>174421</v>
      </c>
      <c r="C13" s="5" t="n">
        <v>85337</v>
      </c>
    </row>
    <row r="14" spans="1:4">
      <c r="A14" s="4" t="s">
        <v>422</v>
      </c>
    </row>
    <row r="15" spans="1:4">
      <c r="A15" s="3" t="s">
        <v>416</v>
      </c>
    </row>
    <row r="16" spans="1:4">
      <c r="A16" s="4" t="s">
        <v>417</v>
      </c>
      <c r="B16" s="5" t="n">
        <v>5321</v>
      </c>
      <c r="C16" s="5" t="n">
        <v>6631</v>
      </c>
    </row>
    <row r="17" spans="1:4">
      <c r="A17" s="4" t="s">
        <v>418</v>
      </c>
      <c r="B17" s="5" t="n">
        <v>-24</v>
      </c>
      <c r="C17" s="5" t="n">
        <v>-19</v>
      </c>
      <c r="D17" s="4" t="s">
        <v>354</v>
      </c>
    </row>
    <row r="18" spans="1:4">
      <c r="A18" s="4" t="s">
        <v>419</v>
      </c>
      <c r="B18" s="5" t="n">
        <v>5297</v>
      </c>
      <c r="C18" s="5" t="n">
        <v>6612</v>
      </c>
    </row>
    <row r="19" spans="1:4">
      <c r="A19" s="4" t="s">
        <v>423</v>
      </c>
    </row>
    <row r="20" spans="1:4">
      <c r="A20" s="3" t="s">
        <v>416</v>
      </c>
    </row>
    <row r="21" spans="1:4">
      <c r="A21" s="4" t="s">
        <v>417</v>
      </c>
      <c r="B21" s="5" t="n">
        <v>1975</v>
      </c>
      <c r="C21" s="5" t="n">
        <v>2235</v>
      </c>
    </row>
    <row r="22" spans="1:4">
      <c r="A22" s="4" t="s">
        <v>418</v>
      </c>
      <c r="B22" s="5" t="n">
        <v>-14</v>
      </c>
      <c r="C22" s="5" t="n">
        <v>-10</v>
      </c>
      <c r="D22" s="4" t="s">
        <v>354</v>
      </c>
    </row>
    <row r="23" spans="1:4">
      <c r="A23" s="4" t="s">
        <v>419</v>
      </c>
      <c r="B23" s="5" t="n">
        <v>1961</v>
      </c>
      <c r="C23" s="5" t="n">
        <v>2225</v>
      </c>
    </row>
    <row r="24" spans="1:4">
      <c r="A24" s="4" t="s">
        <v>424</v>
      </c>
    </row>
    <row r="25" spans="1:4">
      <c r="A25" s="3" t="s">
        <v>416</v>
      </c>
    </row>
    <row r="26" spans="1:4">
      <c r="A26" s="4" t="s">
        <v>417</v>
      </c>
      <c r="B26" s="5" t="n">
        <v>3346</v>
      </c>
      <c r="C26" s="5" t="n">
        <v>4396</v>
      </c>
    </row>
    <row r="27" spans="1:4">
      <c r="A27" s="4" t="s">
        <v>418</v>
      </c>
      <c r="B27" s="5" t="n">
        <v>-10</v>
      </c>
      <c r="C27" s="5" t="n">
        <v>-9</v>
      </c>
      <c r="D27" s="4" t="s">
        <v>354</v>
      </c>
    </row>
    <row r="28" spans="1:4">
      <c r="A28" s="4" t="s">
        <v>419</v>
      </c>
      <c r="B28" s="5" t="n">
        <v>3336</v>
      </c>
      <c r="C28" s="5" t="n">
        <v>4387</v>
      </c>
    </row>
    <row r="29" spans="1:4">
      <c r="A29" s="4" t="s">
        <v>425</v>
      </c>
    </row>
    <row r="30" spans="1:4">
      <c r="A30" s="3" t="s">
        <v>416</v>
      </c>
    </row>
    <row r="31" spans="1:4">
      <c r="A31" s="4" t="s">
        <v>417</v>
      </c>
      <c r="B31" s="5" t="n">
        <v>32724</v>
      </c>
      <c r="C31" s="5" t="n">
        <v>33875</v>
      </c>
    </row>
    <row r="32" spans="1:4">
      <c r="A32" s="4" t="s">
        <v>418</v>
      </c>
      <c r="B32" s="5" t="n">
        <v>-494</v>
      </c>
      <c r="C32" s="5" t="n">
        <v>-278</v>
      </c>
      <c r="D32" s="4" t="s">
        <v>354</v>
      </c>
    </row>
    <row r="33" spans="1:4">
      <c r="A33" s="4" t="s">
        <v>419</v>
      </c>
      <c r="B33" s="5" t="n">
        <v>32230</v>
      </c>
      <c r="C33" s="5" t="n">
        <v>33597</v>
      </c>
    </row>
    <row r="34" spans="1:4">
      <c r="A34" s="4" t="s">
        <v>426</v>
      </c>
    </row>
    <row r="35" spans="1:4">
      <c r="A35" s="3" t="s">
        <v>416</v>
      </c>
    </row>
    <row r="36" spans="1:4">
      <c r="A36" s="4" t="s">
        <v>417</v>
      </c>
      <c r="B36" s="5" t="n">
        <v>12660</v>
      </c>
      <c r="C36" s="5" t="n">
        <v>13821</v>
      </c>
    </row>
    <row r="37" spans="1:4">
      <c r="A37" s="4" t="s">
        <v>418</v>
      </c>
      <c r="B37" s="5" t="n">
        <v>-175</v>
      </c>
      <c r="C37" s="5" t="n">
        <v>-150</v>
      </c>
      <c r="D37" s="4" t="s">
        <v>354</v>
      </c>
    </row>
    <row r="38" spans="1:4">
      <c r="A38" s="4" t="s">
        <v>419</v>
      </c>
      <c r="B38" s="5" t="n">
        <v>12485</v>
      </c>
      <c r="C38" s="5" t="n">
        <v>13671</v>
      </c>
    </row>
    <row r="39" spans="1:4">
      <c r="A39" s="4" t="s">
        <v>427</v>
      </c>
    </row>
    <row r="40" spans="1:4">
      <c r="A40" s="3" t="s">
        <v>416</v>
      </c>
    </row>
    <row r="41" spans="1:4">
      <c r="A41" s="4" t="s">
        <v>417</v>
      </c>
      <c r="B41" s="5" t="n">
        <v>20064</v>
      </c>
      <c r="C41" s="5" t="n">
        <v>20054</v>
      </c>
    </row>
    <row r="42" spans="1:4">
      <c r="A42" s="4" t="s">
        <v>418</v>
      </c>
      <c r="B42" s="5" t="n">
        <v>-319</v>
      </c>
      <c r="C42" s="5" t="n">
        <v>-128</v>
      </c>
      <c r="D42" s="4" t="s">
        <v>354</v>
      </c>
    </row>
    <row r="43" spans="1:4">
      <c r="A43" s="4" t="s">
        <v>419</v>
      </c>
      <c r="B43" s="7" t="n">
        <v>19745</v>
      </c>
      <c r="C43" s="7" t="n">
        <v>19926</v>
      </c>
    </row>
    <row r="44" spans="1:4"/>
    <row r="45" spans="1:4">
      <c r="A45" s="4" t="s">
        <v>354</v>
      </c>
      <c r="B45" s="4" t="s">
        <v>428</v>
      </c>
    </row>
  </sheetData>
  <mergeCells count="3">
    <mergeCell ref="C1:D1"/>
    <mergeCell ref="A44:D44"/>
    <mergeCell ref="B45:D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49</v>
      </c>
    </row>
    <row r="3" spans="1:3">
      <c r="A3" s="4" t="s">
        <v>430</v>
      </c>
      <c r="B3" s="7" t="n">
        <v>179718</v>
      </c>
    </row>
    <row r="4" spans="1:3">
      <c r="A4" s="4" t="s">
        <v>431</v>
      </c>
      <c r="B4" s="5" t="n">
        <v>16410</v>
      </c>
    </row>
    <row r="5" spans="1:3">
      <c r="A5" s="4" t="s">
        <v>432</v>
      </c>
      <c r="B5" s="5" t="n">
        <v>11174</v>
      </c>
    </row>
    <row r="6" spans="1:3">
      <c r="A6" s="4" t="s">
        <v>433</v>
      </c>
      <c r="B6" s="5" t="n">
        <v>4268</v>
      </c>
    </row>
    <row r="7" spans="1:3">
      <c r="A7" s="4" t="s">
        <v>434</v>
      </c>
      <c r="B7" s="5" t="n">
        <v>378</v>
      </c>
    </row>
    <row r="8" spans="1:3">
      <c r="A8" s="4" t="s">
        <v>435</v>
      </c>
      <c r="B8" s="7" t="n">
        <v>211948</v>
      </c>
      <c r="C8" s="7" t="n">
        <v>125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6"/>
    <col customWidth="1" max="8" min="8" width="25"/>
    <col customWidth="1" max="9" min="9" width="21"/>
  </cols>
  <sheetData>
    <row r="1" spans="1:9">
      <c r="A1" s="1" t="s">
        <v>436</v>
      </c>
      <c r="B1" s="2" t="s">
        <v>437</v>
      </c>
      <c r="C1" s="2" t="s">
        <v>438</v>
      </c>
      <c r="D1" s="2" t="s">
        <v>439</v>
      </c>
      <c r="E1" s="2" t="s">
        <v>327</v>
      </c>
      <c r="F1" s="2" t="s">
        <v>440</v>
      </c>
      <c r="G1" s="2" t="s">
        <v>441</v>
      </c>
      <c r="H1" s="2" t="s">
        <v>442</v>
      </c>
      <c r="I1" s="2" t="s">
        <v>443</v>
      </c>
    </row>
    <row r="2" spans="1:9">
      <c r="A2" s="3" t="s">
        <v>444</v>
      </c>
    </row>
    <row r="3" spans="1:9">
      <c r="A3" s="4" t="s">
        <v>445</v>
      </c>
      <c r="H3" s="7" t="n">
        <v>6188</v>
      </c>
    </row>
    <row r="4" spans="1:9">
      <c r="A4" s="4" t="s">
        <v>446</v>
      </c>
      <c r="H4" s="5" t="n">
        <v>8094</v>
      </c>
    </row>
    <row r="5" spans="1:9">
      <c r="A5" s="4" t="s">
        <v>447</v>
      </c>
      <c r="E5" s="7" t="n">
        <v>0</v>
      </c>
    </row>
    <row r="6" spans="1:9">
      <c r="A6" s="4" t="s">
        <v>448</v>
      </c>
      <c r="H6" s="5" t="n">
        <v>675021</v>
      </c>
      <c r="I6" s="7" t="n">
        <v>925690</v>
      </c>
    </row>
    <row r="7" spans="1:9">
      <c r="A7" s="4" t="s">
        <v>449</v>
      </c>
      <c r="H7" s="7" t="n">
        <v>3631</v>
      </c>
      <c r="I7" s="7" t="n">
        <v>1087</v>
      </c>
    </row>
    <row r="8" spans="1:9">
      <c r="A8" s="4" t="s">
        <v>450</v>
      </c>
    </row>
    <row r="9" spans="1:9">
      <c r="A9" s="3" t="s">
        <v>444</v>
      </c>
    </row>
    <row r="10" spans="1:9">
      <c r="A10" s="4" t="s">
        <v>451</v>
      </c>
      <c r="G10" s="5" t="n">
        <v>69</v>
      </c>
      <c r="H10" s="5" t="n">
        <v>69</v>
      </c>
    </row>
    <row r="11" spans="1:9">
      <c r="A11" s="4" t="s">
        <v>452</v>
      </c>
      <c r="G11" s="5" t="n">
        <v>2196</v>
      </c>
      <c r="H11" s="5" t="n">
        <v>2196</v>
      </c>
    </row>
    <row r="12" spans="1:9">
      <c r="A12" s="4" t="s">
        <v>453</v>
      </c>
    </row>
    <row r="13" spans="1:9">
      <c r="A13" s="3" t="s">
        <v>444</v>
      </c>
    </row>
    <row r="14" spans="1:9">
      <c r="A14" s="4" t="s">
        <v>451</v>
      </c>
      <c r="G14" s="5" t="n">
        <v>9</v>
      </c>
      <c r="H14" s="5" t="n">
        <v>9</v>
      </c>
    </row>
    <row r="15" spans="1:9">
      <c r="A15" s="4" t="s">
        <v>452</v>
      </c>
      <c r="G15" s="5" t="n">
        <v>215</v>
      </c>
      <c r="H15" s="5" t="n">
        <v>215</v>
      </c>
    </row>
    <row r="16" spans="1:9">
      <c r="A16" s="4" t="s">
        <v>454</v>
      </c>
    </row>
    <row r="17" spans="1:9">
      <c r="A17" s="3" t="s">
        <v>444</v>
      </c>
    </row>
    <row r="18" spans="1:9">
      <c r="A18" s="4" t="s">
        <v>451</v>
      </c>
      <c r="G18" s="5" t="n">
        <v>791</v>
      </c>
      <c r="H18" s="5" t="n">
        <v>791</v>
      </c>
    </row>
    <row r="19" spans="1:9">
      <c r="A19" s="4" t="s">
        <v>452</v>
      </c>
      <c r="G19" s="5" t="n">
        <v>5061</v>
      </c>
      <c r="H19" s="5" t="n">
        <v>5061</v>
      </c>
    </row>
    <row r="20" spans="1:9">
      <c r="A20" s="4" t="s">
        <v>455</v>
      </c>
    </row>
    <row r="21" spans="1:9">
      <c r="A21" s="3" t="s">
        <v>444</v>
      </c>
    </row>
    <row r="22" spans="1:9">
      <c r="A22" s="4" t="s">
        <v>456</v>
      </c>
      <c r="F22" s="7" t="n">
        <v>5900</v>
      </c>
    </row>
    <row r="23" spans="1:9">
      <c r="A23" s="4" t="s">
        <v>457</v>
      </c>
      <c r="H23" s="7" t="n">
        <v>4400</v>
      </c>
    </row>
    <row r="24" spans="1:9">
      <c r="A24" s="4" t="s">
        <v>458</v>
      </c>
      <c r="D24" s="6" t="s">
        <v>459</v>
      </c>
    </row>
    <row r="25" spans="1:9">
      <c r="A25" s="4" t="s">
        <v>460</v>
      </c>
      <c r="G25" s="6" t="s">
        <v>461</v>
      </c>
      <c r="H25" s="7" t="n">
        <v>4500</v>
      </c>
    </row>
    <row r="26" spans="1:9">
      <c r="A26" s="4" t="s">
        <v>462</v>
      </c>
    </row>
    <row r="27" spans="1:9">
      <c r="A27" s="3" t="s">
        <v>444</v>
      </c>
    </row>
    <row r="28" spans="1:9">
      <c r="A28" s="4" t="s">
        <v>463</v>
      </c>
      <c r="B28" s="6" t="s">
        <v>464</v>
      </c>
      <c r="C28" s="7"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4"/>
  </cols>
  <sheetData>
    <row r="1" spans="1:4">
      <c r="A1" s="1" t="s">
        <v>465</v>
      </c>
      <c r="B1" s="2" t="s">
        <v>1</v>
      </c>
    </row>
    <row r="2" spans="1:4">
      <c r="B2" s="2" t="s">
        <v>327</v>
      </c>
      <c r="C2" s="2" t="s">
        <v>466</v>
      </c>
      <c r="D2" s="2" t="s">
        <v>285</v>
      </c>
    </row>
    <row r="3" spans="1:4">
      <c r="A3" s="4" t="s">
        <v>467</v>
      </c>
    </row>
    <row r="4" spans="1:4">
      <c r="A4" s="3" t="s">
        <v>468</v>
      </c>
    </row>
    <row r="5" spans="1:4">
      <c r="A5" s="4" t="s">
        <v>469</v>
      </c>
      <c r="B5" s="4" t="s">
        <v>289</v>
      </c>
      <c r="D5" s="4" t="s">
        <v>289</v>
      </c>
    </row>
    <row r="6" spans="1:4">
      <c r="A6" s="4" t="s">
        <v>470</v>
      </c>
    </row>
    <row r="7" spans="1:4">
      <c r="A7" s="3" t="s">
        <v>468</v>
      </c>
    </row>
    <row r="8" spans="1:4">
      <c r="A8" s="4" t="s">
        <v>471</v>
      </c>
      <c r="B8" s="7" t="n">
        <v>16290</v>
      </c>
    </row>
    <row r="9" spans="1:4">
      <c r="A9" s="4" t="s">
        <v>472</v>
      </c>
      <c r="B9" s="4" t="s">
        <v>473</v>
      </c>
    </row>
    <row r="10" spans="1:4">
      <c r="A10" s="4" t="s">
        <v>474</v>
      </c>
    </row>
    <row r="11" spans="1:4">
      <c r="A11" s="3" t="s">
        <v>468</v>
      </c>
    </row>
    <row r="12" spans="1:4">
      <c r="A12" s="4" t="s">
        <v>471</v>
      </c>
      <c r="B12" s="7" t="n">
        <v>50081</v>
      </c>
    </row>
    <row r="13" spans="1:4">
      <c r="A13" s="4" t="s">
        <v>472</v>
      </c>
      <c r="B13" s="4" t="s">
        <v>475</v>
      </c>
    </row>
    <row r="14" spans="1:4">
      <c r="A14" s="4" t="s">
        <v>476</v>
      </c>
    </row>
    <row r="15" spans="1:4">
      <c r="A15" s="3" t="s">
        <v>468</v>
      </c>
    </row>
    <row r="16" spans="1:4">
      <c r="A16" s="4" t="s">
        <v>471</v>
      </c>
      <c r="B16" s="7" t="n">
        <v>15979</v>
      </c>
    </row>
    <row r="17" spans="1:4">
      <c r="A17" s="4" t="s">
        <v>472</v>
      </c>
      <c r="B17" s="4" t="s">
        <v>477</v>
      </c>
    </row>
    <row r="18" spans="1:4">
      <c r="A18" s="4" t="s">
        <v>478</v>
      </c>
    </row>
    <row r="19" spans="1:4">
      <c r="A19" s="3" t="s">
        <v>468</v>
      </c>
    </row>
    <row r="20" spans="1:4">
      <c r="A20" s="4" t="s">
        <v>471</v>
      </c>
      <c r="B20" s="7" t="n">
        <v>14520</v>
      </c>
    </row>
    <row r="21" spans="1:4">
      <c r="A21" s="4" t="s">
        <v>479</v>
      </c>
      <c r="B21" s="4" t="s">
        <v>480</v>
      </c>
    </row>
    <row r="22" spans="1:4">
      <c r="A22" s="4" t="s">
        <v>481</v>
      </c>
    </row>
    <row r="23" spans="1:4">
      <c r="A23" s="3" t="s">
        <v>468</v>
      </c>
    </row>
    <row r="24" spans="1:4">
      <c r="A24" s="4" t="s">
        <v>482</v>
      </c>
      <c r="C24" s="5" t="n">
        <v>2</v>
      </c>
    </row>
    <row r="25" spans="1:4">
      <c r="A25" s="4" t="s">
        <v>483</v>
      </c>
    </row>
    <row r="26" spans="1:4">
      <c r="A26" s="3" t="s">
        <v>468</v>
      </c>
    </row>
    <row r="27" spans="1:4">
      <c r="A27" s="4" t="s">
        <v>471</v>
      </c>
      <c r="B27" s="7" t="n">
        <v>35578</v>
      </c>
    </row>
    <row r="28" spans="1:4">
      <c r="A28" s="4" t="s">
        <v>472</v>
      </c>
      <c r="B28" s="4" t="s">
        <v>2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1</v>
      </c>
    </row>
    <row r="3" spans="1:3">
      <c r="A3" s="3" t="s">
        <v>485</v>
      </c>
    </row>
    <row r="4" spans="1:3">
      <c r="A4" s="4" t="s">
        <v>486</v>
      </c>
      <c r="B4" s="7" t="n">
        <v>15737</v>
      </c>
      <c r="C4" s="7" t="n">
        <v>9175</v>
      </c>
    </row>
    <row r="5" spans="1:3">
      <c r="A5" s="4" t="s">
        <v>487</v>
      </c>
    </row>
    <row r="6" spans="1:3">
      <c r="A6" s="3" t="s">
        <v>485</v>
      </c>
    </row>
    <row r="7" spans="1:3">
      <c r="A7" s="4" t="s">
        <v>486</v>
      </c>
      <c r="C7" s="5" t="n">
        <v>42</v>
      </c>
    </row>
    <row r="8" spans="1:3">
      <c r="A8" s="4" t="s">
        <v>488</v>
      </c>
    </row>
    <row r="9" spans="1:3">
      <c r="A9" s="3" t="s">
        <v>485</v>
      </c>
    </row>
    <row r="10" spans="1:3">
      <c r="A10" s="4" t="s">
        <v>486</v>
      </c>
      <c r="B10" s="5" t="n">
        <v>53</v>
      </c>
      <c r="C10" s="5" t="n">
        <v>327</v>
      </c>
    </row>
    <row r="11" spans="1:3">
      <c r="A11" s="4" t="s">
        <v>489</v>
      </c>
    </row>
    <row r="12" spans="1:3">
      <c r="A12" s="3" t="s">
        <v>485</v>
      </c>
    </row>
    <row r="13" spans="1:3">
      <c r="A13" s="4" t="s">
        <v>486</v>
      </c>
      <c r="B13" s="5" t="n">
        <v>663</v>
      </c>
      <c r="C13" s="5" t="n">
        <v>489</v>
      </c>
    </row>
    <row r="14" spans="1:3">
      <c r="A14" s="4" t="s">
        <v>490</v>
      </c>
    </row>
    <row r="15" spans="1:3">
      <c r="A15" s="3" t="s">
        <v>485</v>
      </c>
    </row>
    <row r="16" spans="1:3">
      <c r="A16" s="4" t="s">
        <v>486</v>
      </c>
      <c r="B16" s="5" t="n">
        <v>1125</v>
      </c>
      <c r="C16" s="5" t="n">
        <v>648</v>
      </c>
    </row>
    <row r="17" spans="1:3">
      <c r="A17" s="4" t="s">
        <v>491</v>
      </c>
    </row>
    <row r="18" spans="1:3">
      <c r="A18" s="3" t="s">
        <v>485</v>
      </c>
    </row>
    <row r="19" spans="1:3">
      <c r="A19" s="4" t="s">
        <v>486</v>
      </c>
      <c r="B19" s="5" t="n">
        <v>1749</v>
      </c>
      <c r="C19" s="5" t="n">
        <v>1296</v>
      </c>
    </row>
    <row r="20" spans="1:3">
      <c r="A20" s="4" t="s">
        <v>492</v>
      </c>
    </row>
    <row r="21" spans="1:3">
      <c r="A21" s="3" t="s">
        <v>485</v>
      </c>
    </row>
    <row r="22" spans="1:3">
      <c r="A22" s="4" t="s">
        <v>486</v>
      </c>
      <c r="B22" s="5" t="n">
        <v>2084</v>
      </c>
      <c r="C22" s="5" t="n">
        <v>1264</v>
      </c>
    </row>
    <row r="23" spans="1:3">
      <c r="A23" s="4" t="s">
        <v>493</v>
      </c>
    </row>
    <row r="24" spans="1:3">
      <c r="A24" s="3" t="s">
        <v>485</v>
      </c>
    </row>
    <row r="25" spans="1:3">
      <c r="A25" s="4" t="s">
        <v>486</v>
      </c>
      <c r="B25" s="5" t="n">
        <v>2815</v>
      </c>
      <c r="C25" s="5" t="n">
        <v>1586</v>
      </c>
    </row>
    <row r="26" spans="1:3">
      <c r="A26" s="4" t="s">
        <v>494</v>
      </c>
    </row>
    <row r="27" spans="1:3">
      <c r="A27" s="3" t="s">
        <v>485</v>
      </c>
    </row>
    <row r="28" spans="1:3">
      <c r="A28" s="4" t="s">
        <v>486</v>
      </c>
      <c r="B28" s="5" t="n">
        <v>3908</v>
      </c>
      <c r="C28" s="5" t="n">
        <v>2240</v>
      </c>
    </row>
    <row r="29" spans="1:3">
      <c r="A29" s="4" t="s">
        <v>495</v>
      </c>
    </row>
    <row r="30" spans="1:3">
      <c r="A30" s="3" t="s">
        <v>485</v>
      </c>
    </row>
    <row r="31" spans="1:3">
      <c r="A31" s="4" t="s">
        <v>486</v>
      </c>
      <c r="B31" s="7" t="n">
        <v>3340</v>
      </c>
      <c r="C31" s="7" t="n">
        <v>12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1"/>
    <col customWidth="1" max="5" min="5" width="21"/>
    <col customWidth="1" max="6" min="6" width="21"/>
  </cols>
  <sheetData>
    <row r="1" spans="1:6">
      <c r="A1" s="1" t="s">
        <v>496</v>
      </c>
      <c r="B1" s="2" t="s">
        <v>1</v>
      </c>
      <c r="C1" s="2" t="s">
        <v>497</v>
      </c>
      <c r="D1" s="2" t="s">
        <v>498</v>
      </c>
    </row>
    <row r="2" spans="1:6">
      <c r="B2" s="2" t="s">
        <v>499</v>
      </c>
      <c r="C2" s="2" t="s">
        <v>500</v>
      </c>
      <c r="D2" s="2" t="s">
        <v>501</v>
      </c>
      <c r="E2" s="2" t="s">
        <v>443</v>
      </c>
      <c r="F2" s="2" t="s">
        <v>502</v>
      </c>
    </row>
    <row r="3" spans="1:6">
      <c r="A3" s="3" t="s">
        <v>286</v>
      </c>
    </row>
    <row r="4" spans="1:6">
      <c r="A4" s="4" t="s">
        <v>469</v>
      </c>
      <c r="B4" s="4" t="s">
        <v>289</v>
      </c>
      <c r="C4" s="4" t="s">
        <v>289</v>
      </c>
      <c r="D4" s="4" t="s">
        <v>289</v>
      </c>
    </row>
    <row r="5" spans="1:6">
      <c r="A5" s="4" t="s">
        <v>503</v>
      </c>
      <c r="B5" s="4" t="s">
        <v>504</v>
      </c>
    </row>
    <row r="6" spans="1:6">
      <c r="A6" s="4" t="s">
        <v>505</v>
      </c>
      <c r="C6" s="10" t="n">
        <v>7.9353</v>
      </c>
    </row>
    <row r="7" spans="1:6">
      <c r="A7" s="4" t="s">
        <v>506</v>
      </c>
      <c r="C7" s="7" t="n">
        <v>1000</v>
      </c>
    </row>
    <row r="8" spans="1:6">
      <c r="A8" s="4" t="s">
        <v>507</v>
      </c>
      <c r="C8" s="9" t="n">
        <v>126.02</v>
      </c>
    </row>
    <row r="9" spans="1:6">
      <c r="A9" s="4" t="s">
        <v>508</v>
      </c>
      <c r="B9" s="7" t="n">
        <v>45700000</v>
      </c>
      <c r="C9" s="7" t="n">
        <v>19700000</v>
      </c>
      <c r="D9" s="7" t="n">
        <v>45700000</v>
      </c>
      <c r="F9" s="7" t="n">
        <v>67300000</v>
      </c>
    </row>
    <row r="10" spans="1:6">
      <c r="A10" s="4" t="s">
        <v>509</v>
      </c>
      <c r="B10" s="7" t="n">
        <v>937100000</v>
      </c>
      <c r="D10" s="7" t="n">
        <v>937100000</v>
      </c>
      <c r="E10" s="7" t="n">
        <v>829000000</v>
      </c>
    </row>
    <row r="11" spans="1:6">
      <c r="A11" s="4" t="s">
        <v>510</v>
      </c>
      <c r="B11" s="5" t="n">
        <v>100</v>
      </c>
    </row>
    <row r="12" spans="1:6">
      <c r="A12" s="4" t="s">
        <v>511</v>
      </c>
      <c r="B12" s="11" t="n">
        <v>356.4</v>
      </c>
      <c r="D12" s="11" t="n">
        <v>356.4</v>
      </c>
    </row>
    <row r="13" spans="1:6">
      <c r="A13" s="4" t="s">
        <v>512</v>
      </c>
      <c r="B13" s="7" t="n">
        <v>603200000</v>
      </c>
    </row>
    <row r="14" spans="1:6">
      <c r="A14" s="4" t="s">
        <v>513</v>
      </c>
    </row>
    <row r="15" spans="1:6">
      <c r="A15" s="3" t="s">
        <v>286</v>
      </c>
    </row>
    <row r="16" spans="1:6">
      <c r="A16" s="4" t="s">
        <v>514</v>
      </c>
      <c r="B16" s="5" t="n">
        <v>20</v>
      </c>
    </row>
    <row r="17" spans="1:6">
      <c r="A17" s="4" t="s">
        <v>515</v>
      </c>
      <c r="B17" s="5" t="n">
        <v>30</v>
      </c>
    </row>
    <row r="18" spans="1:6">
      <c r="A18" s="4" t="s">
        <v>516</v>
      </c>
      <c r="C18" s="4" t="s">
        <v>517</v>
      </c>
    </row>
    <row r="19" spans="1:6">
      <c r="A19" s="4" t="s">
        <v>518</v>
      </c>
    </row>
    <row r="20" spans="1:6">
      <c r="A20" s="3" t="s">
        <v>286</v>
      </c>
    </row>
    <row r="21" spans="1:6">
      <c r="A21" s="4" t="s">
        <v>514</v>
      </c>
      <c r="B21" s="5" t="n">
        <v>5</v>
      </c>
    </row>
    <row r="22" spans="1:6">
      <c r="A22" s="4" t="s">
        <v>515</v>
      </c>
      <c r="B22" s="5" t="n">
        <v>5</v>
      </c>
    </row>
    <row r="23" spans="1:6">
      <c r="A23" s="4" t="s">
        <v>516</v>
      </c>
      <c r="C23" s="4" t="s">
        <v>519</v>
      </c>
    </row>
    <row r="24" spans="1:6">
      <c r="A24" s="4" t="s">
        <v>520</v>
      </c>
    </row>
    <row r="25" spans="1:6">
      <c r="A25" s="3" t="s">
        <v>286</v>
      </c>
    </row>
    <row r="26" spans="1:6">
      <c r="A26" s="4" t="s">
        <v>521</v>
      </c>
      <c r="D26" s="7" t="n">
        <v>3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2</v>
      </c>
      <c r="C1" s="2" t="s">
        <v>2</v>
      </c>
      <c r="D1" s="2" t="s">
        <v>25</v>
      </c>
      <c r="E1" s="2" t="s">
        <v>285</v>
      </c>
    </row>
    <row r="2" spans="1:5">
      <c r="A2" s="3" t="s">
        <v>286</v>
      </c>
    </row>
    <row r="3" spans="1:5">
      <c r="A3" s="4" t="s">
        <v>523</v>
      </c>
      <c r="B3" s="4" t="s">
        <v>354</v>
      </c>
      <c r="C3" s="7" t="n">
        <v>45808000</v>
      </c>
      <c r="D3" s="7" t="n">
        <v>45808000</v>
      </c>
    </row>
    <row r="4" spans="1:5">
      <c r="A4" s="4" t="s">
        <v>524</v>
      </c>
      <c r="C4" s="5" t="n">
        <v>329969000</v>
      </c>
      <c r="D4" s="5" t="n">
        <v>329972000</v>
      </c>
      <c r="E4" s="7" t="n">
        <v>330000000</v>
      </c>
    </row>
    <row r="5" spans="1:5">
      <c r="A5" s="4" t="s">
        <v>525</v>
      </c>
      <c r="B5" s="4" t="s">
        <v>359</v>
      </c>
      <c r="C5" s="5" t="n">
        <v>-12961000</v>
      </c>
      <c r="D5" s="5" t="n">
        <v>-15469000</v>
      </c>
    </row>
    <row r="6" spans="1:5">
      <c r="A6" s="4" t="s">
        <v>526</v>
      </c>
      <c r="C6" s="5" t="n">
        <v>-2110000</v>
      </c>
      <c r="D6" s="5" t="n">
        <v>-2509000</v>
      </c>
    </row>
    <row r="7" spans="1:5">
      <c r="A7" s="4" t="s">
        <v>527</v>
      </c>
      <c r="C7" s="5" t="n">
        <v>1856000</v>
      </c>
      <c r="D7" s="5" t="n">
        <v>7425000</v>
      </c>
    </row>
    <row r="8" spans="1:5">
      <c r="A8" s="4" t="s">
        <v>528</v>
      </c>
      <c r="D8" s="5" t="n">
        <v>-7425000</v>
      </c>
    </row>
    <row r="9" spans="1:5">
      <c r="A9" s="4" t="s">
        <v>529</v>
      </c>
      <c r="C9" s="7" t="n">
        <v>316754000</v>
      </c>
      <c r="D9" s="7" t="n">
        <v>311994000</v>
      </c>
    </row>
    <row r="10" spans="1:5"/>
    <row r="11" spans="1:5">
      <c r="A11" s="4" t="s">
        <v>354</v>
      </c>
      <c r="B11" s="4" t="s">
        <v>530</v>
      </c>
    </row>
    <row r="12" spans="1:5">
      <c r="A12" s="4" t="s">
        <v>359</v>
      </c>
      <c r="B12" s="4" t="s">
        <v>531</v>
      </c>
    </row>
  </sheetData>
  <mergeCells count="4">
    <mergeCell ref="A1:B1"/>
    <mergeCell ref="A10:D10"/>
    <mergeCell ref="B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2</v>
      </c>
      <c r="B1" s="2" t="s">
        <v>1</v>
      </c>
      <c r="C1" s="2" t="s">
        <v>223</v>
      </c>
    </row>
    <row r="2" spans="1:4">
      <c r="B2" s="2" t="s">
        <v>2</v>
      </c>
      <c r="C2" s="2" t="s">
        <v>25</v>
      </c>
      <c r="D2" s="2" t="s">
        <v>285</v>
      </c>
    </row>
    <row r="3" spans="1:4">
      <c r="A3" s="3" t="s">
        <v>286</v>
      </c>
    </row>
    <row r="4" spans="1:4">
      <c r="A4" s="4" t="s">
        <v>469</v>
      </c>
      <c r="B4" s="4" t="s">
        <v>289</v>
      </c>
      <c r="D4" s="4" t="s">
        <v>289</v>
      </c>
    </row>
    <row r="5" spans="1:4">
      <c r="A5" s="4" t="s">
        <v>533</v>
      </c>
      <c r="B5" s="7" t="n">
        <v>1177</v>
      </c>
      <c r="C5" s="7" t="n">
        <v>1177</v>
      </c>
    </row>
    <row r="6" spans="1:4">
      <c r="A6" s="4" t="s">
        <v>534</v>
      </c>
      <c r="B6"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8</v>
      </c>
      <c r="B4" s="7" t="n">
        <v>-12919</v>
      </c>
      <c r="C4" s="7" t="n">
        <v>48518</v>
      </c>
    </row>
    <row r="5" spans="1:3">
      <c r="A5" s="3" t="s">
        <v>96</v>
      </c>
    </row>
    <row r="6" spans="1:3">
      <c r="A6" s="4" t="s">
        <v>97</v>
      </c>
      <c r="B6" s="5" t="n">
        <v>-15573</v>
      </c>
      <c r="C6" s="5" t="n">
        <v>9665</v>
      </c>
    </row>
    <row r="7" spans="1:3">
      <c r="A7" s="4" t="s">
        <v>98</v>
      </c>
      <c r="B7" s="5" t="n">
        <v>-24</v>
      </c>
      <c r="C7" s="5" t="n">
        <v>1244</v>
      </c>
    </row>
    <row r="8" spans="1:3">
      <c r="A8" s="4" t="s">
        <v>99</v>
      </c>
      <c r="B8" s="5" t="n">
        <v>796</v>
      </c>
      <c r="C8" s="5" t="n">
        <v>-587</v>
      </c>
    </row>
    <row r="9" spans="1:3">
      <c r="A9" s="4" t="s">
        <v>100</v>
      </c>
      <c r="B9" s="5" t="n">
        <v>-16393</v>
      </c>
      <c r="C9" s="5" t="n">
        <v>11496</v>
      </c>
    </row>
    <row r="10" spans="1:3">
      <c r="A10" s="4" t="s">
        <v>101</v>
      </c>
      <c r="B10" s="7" t="n">
        <v>-29312</v>
      </c>
      <c r="C10" s="7" t="n">
        <v>600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1</v>
      </c>
    </row>
    <row r="3" spans="1:3">
      <c r="A3" s="3" t="s">
        <v>158</v>
      </c>
    </row>
    <row r="4" spans="1:3">
      <c r="A4" s="4" t="s">
        <v>537</v>
      </c>
      <c r="B4" s="7" t="n">
        <v>1856</v>
      </c>
      <c r="C4" s="7" t="n">
        <v>1856</v>
      </c>
    </row>
    <row r="5" spans="1:3">
      <c r="A5" s="4" t="s">
        <v>538</v>
      </c>
      <c r="B5" s="5" t="n">
        <v>2508</v>
      </c>
      <c r="C5" s="5" t="n">
        <v>2374</v>
      </c>
    </row>
    <row r="6" spans="1:3">
      <c r="A6" s="4" t="s">
        <v>539</v>
      </c>
      <c r="B6" s="5" t="n">
        <v>399</v>
      </c>
      <c r="C6" s="5" t="n">
        <v>363</v>
      </c>
    </row>
    <row r="7" spans="1:3">
      <c r="A7" s="4" t="s">
        <v>540</v>
      </c>
      <c r="B7" s="7" t="n">
        <v>4763</v>
      </c>
      <c r="C7" s="7" t="n">
        <v>45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541</v>
      </c>
      <c r="B1" s="2" t="s">
        <v>1</v>
      </c>
    </row>
    <row r="2" spans="1:6">
      <c r="B2" s="2" t="s">
        <v>2</v>
      </c>
      <c r="C2" s="2" t="s">
        <v>542</v>
      </c>
      <c r="D2" s="2" t="s">
        <v>543</v>
      </c>
      <c r="E2" s="2" t="s">
        <v>544</v>
      </c>
      <c r="F2" s="2" t="s">
        <v>71</v>
      </c>
    </row>
    <row r="3" spans="1:6">
      <c r="A3" s="3" t="s">
        <v>545</v>
      </c>
    </row>
    <row r="4" spans="1:6">
      <c r="A4" s="4" t="s">
        <v>546</v>
      </c>
      <c r="C4" s="7" t="n">
        <v>6624</v>
      </c>
      <c r="D4" s="7" t="n">
        <v>6624</v>
      </c>
      <c r="E4" s="7" t="n">
        <v>6624</v>
      </c>
      <c r="F4" s="7" t="n">
        <v>6624</v>
      </c>
    </row>
    <row r="5" spans="1:6">
      <c r="A5" s="4" t="s">
        <v>547</v>
      </c>
      <c r="C5" s="8" t="n">
        <v>0.15</v>
      </c>
      <c r="D5" s="8" t="n">
        <v>0.15</v>
      </c>
      <c r="E5" s="8" t="n">
        <v>0.15</v>
      </c>
      <c r="F5" s="8" t="n">
        <v>0.15</v>
      </c>
    </row>
    <row r="6" spans="1:6">
      <c r="A6" s="4" t="s">
        <v>548</v>
      </c>
    </row>
    <row r="7" spans="1:6">
      <c r="A7" s="3" t="s">
        <v>545</v>
      </c>
    </row>
    <row r="8" spans="1:6">
      <c r="A8" s="4" t="s">
        <v>549</v>
      </c>
      <c r="B8" s="4" t="s">
        <v>550</v>
      </c>
    </row>
    <row r="9" spans="1:6">
      <c r="A9" s="4" t="s">
        <v>551</v>
      </c>
      <c r="B9" s="4" t="s">
        <v>552</v>
      </c>
    </row>
    <row r="10" spans="1:6">
      <c r="A10" s="4" t="s">
        <v>553</v>
      </c>
    </row>
    <row r="11" spans="1:6">
      <c r="A11" s="3" t="s">
        <v>545</v>
      </c>
    </row>
    <row r="12" spans="1:6">
      <c r="A12" s="4" t="s">
        <v>549</v>
      </c>
      <c r="B12" s="4" t="s">
        <v>554</v>
      </c>
    </row>
    <row r="13" spans="1:6">
      <c r="A13" s="4" t="s">
        <v>551</v>
      </c>
      <c r="B13" s="4" t="s">
        <v>555</v>
      </c>
    </row>
    <row r="14" spans="1:6">
      <c r="A14" s="4" t="s">
        <v>556</v>
      </c>
    </row>
    <row r="15" spans="1:6">
      <c r="A15" s="3" t="s">
        <v>545</v>
      </c>
    </row>
    <row r="16" spans="1:6">
      <c r="A16" s="4" t="s">
        <v>549</v>
      </c>
      <c r="B16" s="4" t="s">
        <v>557</v>
      </c>
    </row>
    <row r="17" spans="1:6">
      <c r="A17" s="4" t="s">
        <v>551</v>
      </c>
      <c r="B17" s="4" t="s">
        <v>558</v>
      </c>
    </row>
    <row r="18" spans="1:6">
      <c r="A18" s="4" t="s">
        <v>559</v>
      </c>
    </row>
    <row r="19" spans="1:6">
      <c r="A19" s="3" t="s">
        <v>545</v>
      </c>
    </row>
    <row r="20" spans="1:6">
      <c r="A20" s="4" t="s">
        <v>549</v>
      </c>
      <c r="B20" s="4" t="s">
        <v>560</v>
      </c>
    </row>
    <row r="21" spans="1:6">
      <c r="A21" s="4" t="s">
        <v>551</v>
      </c>
      <c r="B21"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8</v>
      </c>
      <c r="B4" s="7" t="n">
        <v>-12919</v>
      </c>
      <c r="C4" s="7" t="n">
        <v>48518</v>
      </c>
    </row>
    <row r="5" spans="1:3">
      <c r="A5" s="3" t="s">
        <v>104</v>
      </c>
    </row>
    <row r="6" spans="1:3">
      <c r="A6" s="4" t="s">
        <v>105</v>
      </c>
      <c r="B6" s="5" t="n">
        <v>11084</v>
      </c>
      <c r="C6" s="5" t="n">
        <v>9003</v>
      </c>
    </row>
    <row r="7" spans="1:3">
      <c r="A7" s="4" t="s">
        <v>106</v>
      </c>
      <c r="B7" s="5" t="n">
        <v>-4447</v>
      </c>
      <c r="C7" s="5" t="n">
        <v>-5679</v>
      </c>
    </row>
    <row r="8" spans="1:3">
      <c r="A8" s="4" t="s">
        <v>107</v>
      </c>
      <c r="B8" s="5" t="n">
        <v>7063</v>
      </c>
      <c r="C8" s="5" t="n">
        <v>4226</v>
      </c>
    </row>
    <row r="9" spans="1:3">
      <c r="A9" s="4" t="s">
        <v>108</v>
      </c>
      <c r="B9" s="5" t="n">
        <v>15737</v>
      </c>
      <c r="C9" s="5" t="n">
        <v>9176</v>
      </c>
    </row>
    <row r="10" spans="1:3">
      <c r="A10" s="4" t="s">
        <v>109</v>
      </c>
      <c r="B10" s="5" t="n">
        <v>-30601</v>
      </c>
      <c r="C10" s="5" t="n">
        <v>-2798</v>
      </c>
    </row>
    <row r="11" spans="1:3">
      <c r="A11" s="3" t="s">
        <v>110</v>
      </c>
    </row>
    <row r="12" spans="1:3">
      <c r="A12" s="4" t="s">
        <v>111</v>
      </c>
      <c r="B12" s="5" t="n">
        <v>-9347</v>
      </c>
      <c r="C12" s="5" t="n">
        <v>-1305</v>
      </c>
    </row>
    <row r="13" spans="1:3">
      <c r="A13" s="4" t="s">
        <v>112</v>
      </c>
      <c r="B13" s="5" t="n">
        <v>-33870</v>
      </c>
      <c r="C13" s="5" t="n">
        <v>15583</v>
      </c>
    </row>
    <row r="14" spans="1:3">
      <c r="A14" s="4" t="s">
        <v>32</v>
      </c>
      <c r="B14" s="5" t="n">
        <v>-16164</v>
      </c>
      <c r="C14" s="5" t="n">
        <v>347</v>
      </c>
    </row>
    <row r="15" spans="1:3">
      <c r="A15" s="4" t="s">
        <v>33</v>
      </c>
      <c r="B15" s="5" t="n">
        <v>-872</v>
      </c>
      <c r="C15" s="5" t="n">
        <v>727</v>
      </c>
    </row>
    <row r="16" spans="1:3">
      <c r="A16" s="4" t="s">
        <v>34</v>
      </c>
      <c r="B16" s="5" t="n">
        <v>-13009</v>
      </c>
      <c r="C16" s="5" t="n">
        <v>-4472</v>
      </c>
    </row>
    <row r="17" spans="1:3">
      <c r="A17" s="4" t="s">
        <v>45</v>
      </c>
      <c r="B17" s="5" t="n">
        <v>22773</v>
      </c>
      <c r="C17" s="5" t="n">
        <v>13364</v>
      </c>
    </row>
    <row r="18" spans="1:3">
      <c r="A18" s="4" t="s">
        <v>46</v>
      </c>
      <c r="B18" s="5" t="n">
        <v>20613</v>
      </c>
      <c r="C18" s="5" t="n">
        <v>13929</v>
      </c>
    </row>
    <row r="19" spans="1:3">
      <c r="A19" s="4" t="s">
        <v>50</v>
      </c>
      <c r="B19" s="5" t="n">
        <v>3041</v>
      </c>
      <c r="C19" s="5" t="n">
        <v>123</v>
      </c>
    </row>
    <row r="20" spans="1:3">
      <c r="A20" s="4" t="s">
        <v>113</v>
      </c>
      <c r="B20" s="5" t="n">
        <v>3912</v>
      </c>
      <c r="C20" s="5" t="n">
        <v>4015</v>
      </c>
    </row>
    <row r="21" spans="1:3">
      <c r="A21" s="4" t="s">
        <v>114</v>
      </c>
      <c r="B21" s="5" t="n">
        <v>-37006</v>
      </c>
      <c r="C21" s="5" t="n">
        <v>104757</v>
      </c>
    </row>
    <row r="22" spans="1:3">
      <c r="A22" s="3" t="s">
        <v>115</v>
      </c>
    </row>
    <row r="23" spans="1:3">
      <c r="A23" s="4" t="s">
        <v>116</v>
      </c>
      <c r="B23" s="5" t="n">
        <v>-632734</v>
      </c>
      <c r="C23" s="5" t="n">
        <v>-897589</v>
      </c>
    </row>
    <row r="24" spans="1:3">
      <c r="A24" s="4" t="s">
        <v>117</v>
      </c>
      <c r="B24" s="5" t="n">
        <v>683909</v>
      </c>
      <c r="C24" s="5" t="n">
        <v>876040</v>
      </c>
    </row>
    <row r="25" spans="1:3">
      <c r="A25" s="4" t="s">
        <v>118</v>
      </c>
      <c r="B25" s="5" t="n">
        <v>-97</v>
      </c>
      <c r="C25" s="5" t="n">
        <v>-17</v>
      </c>
    </row>
    <row r="26" spans="1:3">
      <c r="A26" s="4" t="s">
        <v>119</v>
      </c>
      <c r="B26" s="5" t="n">
        <v>-3390</v>
      </c>
      <c r="C26" s="5" t="n">
        <v>-2505</v>
      </c>
    </row>
    <row r="27" spans="1:3">
      <c r="A27" s="4" t="s">
        <v>120</v>
      </c>
      <c r="B27" s="5" t="n">
        <v>-52243</v>
      </c>
      <c r="C27" s="5" t="n">
        <v>-4808</v>
      </c>
    </row>
    <row r="28" spans="1:3">
      <c r="A28" s="4" t="s">
        <v>121</v>
      </c>
      <c r="B28" s="5" t="n">
        <v>-19542</v>
      </c>
      <c r="C28" s="5" t="n">
        <v>-10268</v>
      </c>
    </row>
    <row r="29" spans="1:3">
      <c r="A29" s="4" t="s">
        <v>122</v>
      </c>
      <c r="B29" s="5" t="n">
        <v>-24097</v>
      </c>
      <c r="C29" s="5" t="n">
        <v>-39147</v>
      </c>
    </row>
    <row r="30" spans="1:3">
      <c r="A30" s="3" t="s">
        <v>123</v>
      </c>
    </row>
    <row r="31" spans="1:3">
      <c r="A31" s="4" t="s">
        <v>124</v>
      </c>
      <c r="B31" s="5" t="n">
        <v>80925</v>
      </c>
      <c r="C31" s="5" t="n">
        <v>4290</v>
      </c>
    </row>
    <row r="32" spans="1:3">
      <c r="A32" s="4" t="s">
        <v>125</v>
      </c>
      <c r="B32" s="5" t="n">
        <v>-4583</v>
      </c>
      <c r="C32" s="5" t="n">
        <v>-2875</v>
      </c>
    </row>
    <row r="33" spans="1:3">
      <c r="A33" s="4" t="s">
        <v>126</v>
      </c>
      <c r="B33" s="5" t="n">
        <v>-6624</v>
      </c>
      <c r="C33" s="5" t="n">
        <v>-6624</v>
      </c>
    </row>
    <row r="34" spans="1:3">
      <c r="A34" s="4" t="s">
        <v>127</v>
      </c>
      <c r="B34" s="5" t="n">
        <v>-45692</v>
      </c>
    </row>
    <row r="35" spans="1:3">
      <c r="A35" s="4" t="s">
        <v>128</v>
      </c>
      <c r="B35" s="5" t="n">
        <v>24026</v>
      </c>
      <c r="C35" s="5" t="n">
        <v>-5209</v>
      </c>
    </row>
    <row r="36" spans="1:3">
      <c r="A36" s="4" t="s">
        <v>129</v>
      </c>
      <c r="B36" s="5" t="n">
        <v>-772</v>
      </c>
      <c r="C36" s="5" t="n">
        <v>6847</v>
      </c>
    </row>
    <row r="37" spans="1:3">
      <c r="A37" s="4" t="s">
        <v>130</v>
      </c>
      <c r="B37" s="5" t="n">
        <v>-37849</v>
      </c>
      <c r="C37" s="5" t="n">
        <v>67248</v>
      </c>
    </row>
    <row r="38" spans="1:3">
      <c r="A38" s="4" t="s">
        <v>131</v>
      </c>
      <c r="B38" s="5" t="n">
        <v>388260</v>
      </c>
      <c r="C38" s="5" t="n">
        <v>234140</v>
      </c>
    </row>
    <row r="39" spans="1:3">
      <c r="A39" s="4" t="s">
        <v>132</v>
      </c>
      <c r="B39" s="7" t="n">
        <v>350411</v>
      </c>
      <c r="C39" s="7" t="n">
        <v>301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16:27Z</dcterms:created>
  <dcterms:modified xmlns:dcterms="http://purl.org/dc/terms/" xmlns:xsi="http://www.w3.org/2001/XMLSchema-instance" xsi:type="dcterms:W3CDTF">2018-05-10T09:16:27Z</dcterms:modified>
</cp:coreProperties>
</file>